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cently Issued Accounting Stan" sheetId="9" state="visible" r:id="rId9"/>
    <sheet xmlns:r="http://schemas.openxmlformats.org/officeDocument/2006/relationships" name="Stock-Based Compensation" sheetId="10" state="visible" r:id="rId10"/>
    <sheet xmlns:r="http://schemas.openxmlformats.org/officeDocument/2006/relationships" name="Inventories" sheetId="11" state="visible" r:id="rId11"/>
    <sheet xmlns:r="http://schemas.openxmlformats.org/officeDocument/2006/relationships" name="Long-Term Debt" sheetId="12" state="visible" r:id="rId12"/>
    <sheet xmlns:r="http://schemas.openxmlformats.org/officeDocument/2006/relationships" name="Revenue Interest Obligation" sheetId="13" state="visible" r:id="rId13"/>
    <sheet xmlns:r="http://schemas.openxmlformats.org/officeDocument/2006/relationships" name="Commitment and Contingencies" sheetId="14" state="visible" r:id="rId14"/>
    <sheet xmlns:r="http://schemas.openxmlformats.org/officeDocument/2006/relationships" name="Net Loss Per Share Attributable" sheetId="15" state="visible" r:id="rId15"/>
    <sheet xmlns:r="http://schemas.openxmlformats.org/officeDocument/2006/relationships" name="Related Party Transactions" sheetId="16" state="visible" r:id="rId16"/>
    <sheet xmlns:r="http://schemas.openxmlformats.org/officeDocument/2006/relationships" name="Segment Information"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Stock-Based Compensation (Table" sheetId="20" state="visible" r:id="rId20"/>
    <sheet xmlns:r="http://schemas.openxmlformats.org/officeDocument/2006/relationships" name="Inventories (Tables)" sheetId="21" state="visible" r:id="rId21"/>
    <sheet xmlns:r="http://schemas.openxmlformats.org/officeDocument/2006/relationships" name="Long-Term Debt (Tables)" sheetId="22" state="visible" r:id="rId22"/>
    <sheet xmlns:r="http://schemas.openxmlformats.org/officeDocument/2006/relationships" name="Net Loss Per Share Attributab_2" sheetId="23" state="visible" r:id="rId23"/>
    <sheet xmlns:r="http://schemas.openxmlformats.org/officeDocument/2006/relationships" name="Segment Information (Tables)" sheetId="24" state="visible" r:id="rId24"/>
    <sheet xmlns:r="http://schemas.openxmlformats.org/officeDocument/2006/relationships" name="Organization and Description 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Summary of Significant Accoun_9" sheetId="31" state="visible" r:id="rId31"/>
    <sheet xmlns:r="http://schemas.openxmlformats.org/officeDocument/2006/relationships" name="Stock-Based Compensation - 2020" sheetId="32" state="visible" r:id="rId32"/>
    <sheet xmlns:r="http://schemas.openxmlformats.org/officeDocument/2006/relationships" name="Stock-Based Compensation - Outs" sheetId="33" state="visible" r:id="rId33"/>
    <sheet xmlns:r="http://schemas.openxmlformats.org/officeDocument/2006/relationships" name="Stock-Based Compensation - Rest" sheetId="34" state="visible" r:id="rId34"/>
    <sheet xmlns:r="http://schemas.openxmlformats.org/officeDocument/2006/relationships" name="Stock-Based Compensation - Stoc" sheetId="35" state="visible" r:id="rId35"/>
    <sheet xmlns:r="http://schemas.openxmlformats.org/officeDocument/2006/relationships" name="Stock-Based Compensation - Assu" sheetId="36" state="visible" r:id="rId36"/>
    <sheet xmlns:r="http://schemas.openxmlformats.org/officeDocument/2006/relationships" name="Inventories (Details)" sheetId="37" state="visible" r:id="rId37"/>
    <sheet xmlns:r="http://schemas.openxmlformats.org/officeDocument/2006/relationships" name="Long-Term Debt - Term Loan Faci" sheetId="38" state="visible" r:id="rId38"/>
    <sheet xmlns:r="http://schemas.openxmlformats.org/officeDocument/2006/relationships" name="Long-Term Debt - Revolving Cred" sheetId="39" state="visible" r:id="rId39"/>
    <sheet xmlns:r="http://schemas.openxmlformats.org/officeDocument/2006/relationships" name="Long-Term Debt - Convertible Pr" sheetId="40" state="visible" r:id="rId40"/>
    <sheet xmlns:r="http://schemas.openxmlformats.org/officeDocument/2006/relationships" name="Long-Term Debt - Unsecured Prom" sheetId="41" state="visible" r:id="rId41"/>
    <sheet xmlns:r="http://schemas.openxmlformats.org/officeDocument/2006/relationships" name="Long-Term Debt - Paycheck Prote" sheetId="42" state="visible" r:id="rId42"/>
    <sheet xmlns:r="http://schemas.openxmlformats.org/officeDocument/2006/relationships" name="Long-Term Debt - PPP Loan Recor" sheetId="43" state="visible" r:id="rId43"/>
    <sheet xmlns:r="http://schemas.openxmlformats.org/officeDocument/2006/relationships" name="Revenue Interest Obligation - (" sheetId="44" state="visible" r:id="rId44"/>
    <sheet xmlns:r="http://schemas.openxmlformats.org/officeDocument/2006/relationships" name="Commitment and Contingencies (D" sheetId="45" state="visible" r:id="rId45"/>
    <sheet xmlns:r="http://schemas.openxmlformats.org/officeDocument/2006/relationships" name="Net Loss Per Share Attributab_3" sheetId="46" state="visible" r:id="rId46"/>
    <sheet xmlns:r="http://schemas.openxmlformats.org/officeDocument/2006/relationships" name="Net Loss Per Share Attributab_4" sheetId="47" state="visible" r:id="rId47"/>
    <sheet xmlns:r="http://schemas.openxmlformats.org/officeDocument/2006/relationships" name="Related Party Transactions (Det" sheetId="48" state="visible" r:id="rId48"/>
    <sheet xmlns:r="http://schemas.openxmlformats.org/officeDocument/2006/relationships" name="Segment Information (Details)"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1" customWidth="1" min="1" max="1"/>
    <col width="49" customWidth="1" min="2" max="2"/>
    <col width="13" customWidth="1" min="3" max="3"/>
  </cols>
  <sheetData>
    <row r="1">
      <c r="A1" s="1" t="inlineStr">
        <is>
          <t>Document and Entity Information - shares</t>
        </is>
      </c>
      <c r="B1" s="2" t="inlineStr">
        <is>
          <t>3 Months Ended</t>
        </is>
      </c>
    </row>
    <row r="2">
      <c r="B2" s="2" t="inlineStr">
        <is>
          <t>Mar. 31, 2021</t>
        </is>
      </c>
      <c r="C2" s="2" t="inlineStr">
        <is>
          <t>May 05, 2021</t>
        </is>
      </c>
    </row>
    <row r="3">
      <c r="A3" s="3" t="inlineStr">
        <is>
          <t>Document Information [Line Items]</t>
        </is>
      </c>
    </row>
    <row r="4">
      <c r="A4" s="4" t="inlineStr">
        <is>
          <t>Document Type</t>
        </is>
      </c>
      <c r="B4" s="4" t="inlineStr">
        <is>
          <t>10-Q</t>
        </is>
      </c>
    </row>
    <row r="5">
      <c r="A5" s="4" t="inlineStr">
        <is>
          <t>Document Period End Date</t>
        </is>
      </c>
      <c r="B5" s="4" t="inlineStr">
        <is>
          <t>Mar. 31,
		2021</t>
        </is>
      </c>
    </row>
    <row r="6">
      <c r="A6" s="4" t="inlineStr">
        <is>
          <t>Entity Registrant Name</t>
        </is>
      </c>
      <c r="B6" s="4" t="inlineStr">
        <is>
          <t>Aziyo Biologics, Inc.</t>
        </is>
      </c>
    </row>
    <row r="7">
      <c r="A7" s="4" t="inlineStr">
        <is>
          <t>Title of 12(b) Security</t>
        </is>
      </c>
      <c r="B7" s="4" t="inlineStr">
        <is>
          <t>Class A Common Stock, par value $0.001 per share</t>
        </is>
      </c>
    </row>
    <row r="8">
      <c r="A8" s="4" t="inlineStr">
        <is>
          <t>Trading Symbol</t>
        </is>
      </c>
      <c r="B8" s="4" t="inlineStr">
        <is>
          <t>AZYO</t>
        </is>
      </c>
    </row>
    <row r="9">
      <c r="A9" s="4" t="inlineStr">
        <is>
          <t>Security Exchange Name</t>
        </is>
      </c>
      <c r="B9" s="4" t="inlineStr">
        <is>
          <t>NASDAQ</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entral Index Key</t>
        </is>
      </c>
      <c r="B17" s="4" t="inlineStr">
        <is>
          <t>0001708527</t>
        </is>
      </c>
    </row>
    <row r="18">
      <c r="A18" s="4" t="inlineStr">
        <is>
          <t>Current Fiscal Year End Date</t>
        </is>
      </c>
      <c r="B18" s="4" t="inlineStr">
        <is>
          <t>--12-31</t>
        </is>
      </c>
    </row>
    <row r="19">
      <c r="A19" s="4" t="inlineStr">
        <is>
          <t>Document Fiscal Year Focus</t>
        </is>
      </c>
      <c r="B19" s="4" t="inlineStr">
        <is>
          <t>2021</t>
        </is>
      </c>
    </row>
    <row r="20">
      <c r="A20" s="4" t="inlineStr">
        <is>
          <t>Document Fiscal Period Focus</t>
        </is>
      </c>
      <c r="B20" s="4" t="inlineStr">
        <is>
          <t>Q1</t>
        </is>
      </c>
    </row>
    <row r="21">
      <c r="A21" s="4" t="inlineStr">
        <is>
          <t>Amendment Flag</t>
        </is>
      </c>
      <c r="B21" s="4" t="inlineStr">
        <is>
          <t>false</t>
        </is>
      </c>
    </row>
    <row r="22">
      <c r="A22" s="4" t="inlineStr">
        <is>
          <t>Class A Common stock</t>
        </is>
      </c>
    </row>
    <row r="23">
      <c r="A23" s="3" t="inlineStr">
        <is>
          <t>Document Information [Line Items]</t>
        </is>
      </c>
    </row>
    <row r="24">
      <c r="A24" s="4" t="inlineStr">
        <is>
          <t>Entity Common Stock, Shares Outstanding</t>
        </is>
      </c>
      <c r="C24" s="5" t="n">
        <v>7093593</v>
      </c>
    </row>
    <row r="25">
      <c r="A25" s="4" t="inlineStr">
        <is>
          <t>Class B Common stock</t>
        </is>
      </c>
    </row>
    <row r="26">
      <c r="A26" s="3" t="inlineStr">
        <is>
          <t>Document Information [Line Items]</t>
        </is>
      </c>
    </row>
    <row r="27">
      <c r="A27" s="4" t="inlineStr">
        <is>
          <t>Entity Common Stock, Shares Outstanding</t>
        </is>
      </c>
      <c r="C27" s="5" t="n">
        <v>31341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1</t>
        </is>
      </c>
    </row>
    <row r="3">
      <c r="A3" s="3" t="inlineStr">
        <is>
          <t>Stock-Based Compensation</t>
        </is>
      </c>
    </row>
    <row r="4">
      <c r="A4" s="4" t="inlineStr">
        <is>
          <t>Stock-Based Compensation</t>
        </is>
      </c>
      <c r="B4" s="4" t="inlineStr">
        <is>
          <t>Note 4. Stock-Based Compensation
In 2015, the Company established the Aziyo Biologics, Inc. 2015 Stock Option/Stock Issuance Plan, as amended (the “2015 Plan”) which provided for the granting of incentive and non-qualified stock options to employees, directors and consultants of the Company. On October 7, 2020, in connection with the Company’s IPO, the Company adopted the Aziyo Biologics, Inc. 2020 Incentive Award Plan (the “2020 Plan”), which authorizes the grant of incentive and non-qualified stock options, restricted stock, restricted stock units and stock appreciation rights to employees, directors and consultants. Shares of Class A common stock totaling 1,636,000 were initially reserved for issuance pursuant to the 2020 Plan. In addition, the shares reserved for issuance under the 2020 Plan will also include shares reserved but not issued under the 2015 Plan as well as an annual increase as set forth in the 2020 Plan. As of March 31, 2021, the Company had 502,216 shares of Class A common stock available for issuance under the 2020 Plan.
Stock Options
The Company’s policy is to grant stock options at an exercise price equal to 100% of the market value of a share of Class A common stock at closing on the date of the grant. The Company’s stock options have contractual terms of seven to ten years, and vest over a four-year period from the date of grant.
A summary of stock option activity under the Company’s 2015 Plan and 2020 Plan for the three months ended March 31, 2021 is as follows:
Weighted-
Average
Weighted-
Remaining
Aggregate
Average
Contractual
Intrinsic
Exercise
Term
Value
Number of Shares
Price
(years)
(in thousands)
Outstanding, December 31, 2020
917,437
$
13.68
8.1
$
2,070
Granted
325,007
$
14.53
Exercised
(561)
$
5.44
Forfeited
(3,335)
$
15.89
Outstanding, March 31, 2021
1,238,548
$
13.90
8.4
$
2,119
Vested and exercisable, March 31, 2021
197,041
$
6.00
3.6
$
1,541
As of March 31, 2021, there was approximately $7.9 million of total unrecognized compensation expense related to unvested stock options. These costs are expected to be recognized over a weighted-average period of 3.6 years. The weighted average grant date fair value of options granted during the three months ended March 31, 2021 was $8.46.
Restricted Stock Units
Restricted stock units (“RSUs”) represent rights to receive common shares at a future date. There is no exercise price and no monetary payment is required for receipt of restricted stock units or the shares issued in settlement of the award.
A summary of the RSU activity under the Company’s 2020 Plan for the three months ended March 31, 2021 is as follows:
Weighted-
Average
Number of Shares
Grant Date
Underlying RSUs
Fair Value
Unvested, December 31, 2020
147,883
$
17.00
Granted
84,215
$
14.53
Vested
—
$
—
Forfeited
—
$
—
Outstanding, March 31, 2021
232,098
$
16.10
The total fair value of the RSUs granted during the three months ended March 31, 2021 of $1.2 million was based on the fair market value of the Company's Class A common stock on the date of grant. The fair value at the time of the grant is amortized to expense on a straight-line basis over the vesting period of three to four years. As of March 31, 2021, $3.3 million of unrecognized compensation costs related to RSUs is expected to be recognized over a weighted average period of 3.0 years.
Stock-Based Compensation Expense
Stock-based compensation expense recognized during the three months ended March 31, 2021 and 2020 comprised of the following (in thousands):
Three Months Ending
March 31,
2021
2020
Sales and marketing
$
128
$
—
General and administrative
411
54
Research and development
109
—
Cost of goods sold
29
—
Total stock-based compensation expense
$
677
$
54
The Company uses the Black-Scholes model to value its stock option grants and expenses the related compensation cost using the straight-line method over the vesting period. The fair value of stock options is determined on the grant date using assumptions for the estimated fair value of the underlying common stock, expected term, expected volatility, dividend yield, and the risk-free interest rate. Before the completion of the Company’s IPO, the Board of Directors determined the fair value of common stock considering the state of the business, input from management, third party valuations and other considerations. The Company uses the simplified method for estimating the expected term used to determine the fair value of options. The expected volatility of the Class A common stock is primarily based on the historical volatility of comparable companies in the industry whose share prices are publicly available. The Company uses a zero-dividend yield assumption as the Company has not paid dividends since inception nor does it anticipate paying dividends in the future. The risk-free interest rate approximates recent U.S. Treasury note auction results with a similar life to that of the option. The period expense is then determined based on the valuation of the options, and is recognized on a straight-line basis over the requisite service period for the entire award.
The following weighted-average assumptions were used to determine the fair value of options during the three months ended March 31, 2021 and 2020:
Three Months Ending
March 31,
2021
2020
Expected term (years)
6.1
5.0
Risk-free interest rate
1.0
%
1.89
%
Volatility factor
64
%
55
%
Dividend yield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1</t>
        </is>
      </c>
    </row>
    <row r="3">
      <c r="A3" s="3" t="inlineStr">
        <is>
          <t>Inventories</t>
        </is>
      </c>
    </row>
    <row r="4">
      <c r="A4" s="4" t="inlineStr">
        <is>
          <t>Inventories</t>
        </is>
      </c>
      <c r="B4" s="4" t="inlineStr">
        <is>
          <t>Note 5 . Inventories
Inventories were comprised of the following (in thousands):
March 31,
December 31,
2021
2020
Raw materials
$
1,689
$
Work in process
907
Finished goods
7,622
Total
$
10,2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1</t>
        </is>
      </c>
    </row>
    <row r="3">
      <c r="A3" s="3" t="inlineStr">
        <is>
          <t>Long-Term Debt</t>
        </is>
      </c>
    </row>
    <row r="4">
      <c r="A4" s="4" t="inlineStr">
        <is>
          <t>Long-Term Debt</t>
        </is>
      </c>
      <c r="B4" s="4" t="inlineStr">
        <is>
          <t>Note 6. Long-Term Debt
On May 31, 2017, in connection with the Company’s acquisition of CorMatrix described in Note 7, Aziyo entered into a $12 million term loan facility (the “Term Loan Facility”) and an $8 million asset-backed revolving line of credit (the “Revolving Credit Facility”), under which the Company’s borrowing capacity is limited by certain qualifying assets, with a financial institution (the “May 2017 Financing”). As of both March 31, 2021 and December 31, 2020, the Company’s borrowing capacity under its Revolving Credit Facility was $8.0 million. The Term Loan Facility was amended in December 2017, February 2018 and July 2019 (all amendments being considered modifications) such that an additional $1.5 million, $3 million, and $3.5 million, respectively were received by the Company bringing the total aggregate principal amount outstanding under the Term Loan Facility to $20 million. Borrowings under the Term Loan Facility, as amended, bear interest at a rate per annum equal to the sum of  (x) the greater of  (i) 2.25% and (ii) the applicable London Interbank Offered Rate for U.S. dollar deposits divided by 1.00 minus the maximum effective reserve percentage for Eurocurrency funding (“LIBOR”) plus (y) 7.25%. In January 2021, based on its IPO, the Company exercised its right to extend the interest-only payment period for the Term Loan Facility to August 1, 2021 and, accordingly, interest and equal principal payments will be made beginning August 1, 2020 through maturity in July 2024.
The agreement that governs the Term Loan Facility, as amended, requires certain mandatory prepayments, subject to certain exceptions, with: (1) 100% of any net casualty proceeds in excess of $250,000 with respect to assets upon which the agent maintains a lien and (2) 100% of the net cash proceeds of non-ordinary course asset sales or sales pertaining to collateral upon which the borrowing base of the Revolving Credit Facility is calculated. In addition, the Company is required to prepay all outstanding obligations under the Term Loan Facility upon the termination of all commitments under the Revolving Credit Facility and the repayment of the outstanding borrowings thereunder. No such mandatory prepayments were required during the three months ended March 31, 2021 and 2020.
Both the Term Loan Facility and the Revolving Credit Facility also permit optional prepayments.
The agreement governing the Term Loan Facility also includes an exit fee of 6.5% of the aggregate principal amount and prepayment penalties of 2% to 4% if repaid prior to maturity. The weighted average interest rate on Term Loan Facility borrowings was 7.4% and 8.7%, respectively, for the three months ended March 31, 2021 and 2020. Borrowings under the Revolving Credit Facility bear interest at a rate per annum equal to the sum of  (x) the greater of  (i) 2.25% and (ii) LIBOR plus (y) 4.95%. The agreement governing the Revolving Credit Facility includes an unused line fee in an amount equal to 0.5% per annum of the unused borrowing capacity and prepayment penalties of 2% to 4% on the $8 million borrowing capacity if terminated by the Company prior to its expiration in July 2024. The weighted average interest rate on Revolving Credit Facility borrowings was 5.1% and 6.3%, respectively, for the three months ended March 31, 2021 and 2020. Both debt instruments contain events of default, including, most significantly, a failure to timely pay interest or principal, insolvency, or an action by the United States Food and Drug Administration or such other material adverse event impacting the operations of Aziyo. The debt instruments also include a financial covenant based on cumulative minimum net product revenue, as defined, restrictions as to payment of dividends, and are secured by all assets of the Company. As of March 31, 2021, Aziyo was in compliance with this financial covenant.
In conjunction with the May 2017 Financing and the amendment thereto, the Company issued to the financial institution warrants to purchase 405,000 shares of Aziyo’s Convertible Preferred Stock at $1.00 per share. The warrants were exercisable through the first to occur of  (a) May 31, 2027 (in the case of warrants to purchase 360,000 shares of Convertible Preferred Stock) or December 14, 2027 (in the case of warrants to purchase 45,000 shares of Convertible Preferred Stock), and (b) the earlier of  (i) a Sale Transaction (as defined in the Company’s Certificate of Incorporation) or (ii) an initial public offering of the Company’s common stock. All warrants were exercised in connection with the IPO noted in Note 1. Upon issuance, the Company valued such warrants at $286,267. The recognition of these warrants served to reduce the recorded value of the associated Term Loan Facility borrowings. This resulting debt discount will be recognized as interest expense through the maturity of the Term Loan Facility.
During 2017, the Company restructured certain of its liabilities with a tissue supplier and entered into an unsecured promissory note totaling $2.1 million. The note bears interest at 5% and includes quarterly interest-only payments in 2017 and quarterly interest and principal payments from March 31, 2018 through August 31, 2020. The notes are subordinated in payment to the Term Loan Facility and Revolving Credit Facility and in both 2021 and 2020, the Company’s senior lender restricted payment of the amounts due.
In May 2020, Aziyo entered into a promissory note with Silicon Valley Bank that provided for the receipt by the Company of loan proceeds totaling approximately $3.0 million (the “PPP Loan”) pursuant to the Paycheck Protection Program under the Coronavirus Aid, Relief and Economic Security Act (the “CARES Act”). The PPP Loan contains events of default and other provisions customary for a loan of this type. If the PPP Loan amount, or any portion thereof, is forgiven pursuant to the Paycheck Protection Program under the CARES Act, the amount so forgiven shall be applied to both interest and principal. The Company is not yet able to determine the amount to be forgiven, and as such, has recorded the PPP loan as a liability until Aziyo is released as the primary obligor for all or a portion of the loan. The PPP Loan bears interest at a rate of 1.0% per annum with monthly principal and interest payments from March 2021 and ending on the maturity date of May 7, 2022; however such repayment commencement has been deferred by the U.S. Small Business Administration while they are evaluating the Company’s forgiveness application.
Long-term debt was comprised of the following (in thousands):
March 31,
December 31,
2021
2020
Term Loan Facility, net of unamortized discount and deferred financing costs
$
19,764
$
19,734
Note to Tissue Supplier
1,392
1,392
PPP loan
2,995
2,995
Total
24,151
24,121
Current Portion
(8,618)
(6,310)
Long-Term Debt
$
15,533
$
17,811
The fair value of all debt instruments, which is based on inputs considered to be Level 2 under the fair value hierarchy, approximates the respective carrying values as of March 31, 2021 an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enue Interest Obligation</t>
        </is>
      </c>
      <c r="B1" s="2" t="inlineStr">
        <is>
          <t>3 Months Ended</t>
        </is>
      </c>
    </row>
    <row r="2">
      <c r="B2" s="2" t="inlineStr">
        <is>
          <t>Mar. 31, 2021</t>
        </is>
      </c>
    </row>
    <row r="3">
      <c r="A3" s="3" t="inlineStr">
        <is>
          <t>Revenue Interest Obligation</t>
        </is>
      </c>
    </row>
    <row r="4">
      <c r="A4" s="4" t="inlineStr">
        <is>
          <t>Revenue Interest Obligation</t>
        </is>
      </c>
      <c r="B4" s="4" t="inlineStr">
        <is>
          <t>Note 7. Revenue Interest Obligation
On May 31, 2017, the Company completed an asset purchase agreement with CorMatrix Cardiovascular, Inc. ("CorMatrix") and acquired all CorMatrix commercial assets and related intellectual property (the "CorMatrix Acquisition"). As part of the CorMatrix Acquisition, the Company assumed a restructured, long-term obligation (the “Revenue Interest Obligation”) to Ligand Pharmaceuticals (“Ligand”) with an estimated present value on the acquisition date of  $27.7 million. Subject to annual minimum payments of $2.75 million per year, the terms of the Revenue Interest Obligation require Aziyo to pay Ligand, 5% of future sales of the products Aziyo acquired from CorMatrix, including CanGaroo, ProxiCor, Tyke and Vascure, as well as products substantially similar to those products, such as the version of CanGaroo Aziyo is currently developing that is designed to have anti-infective properties.
Furthermore, a $5.0 million payment will be due to Ligand if cumulative sales of these products exceed $100.0 million and a second $5.0 million will be due if cumulative sales exceed $300.0 million during the ten-year term of the agreement which expires on May 31, 2027.
The Company has recorded the present value of the estimated total future payments under the Revenue Interest Obligation as a long-term obligation, with the annual minimum payments serving to establish the short-term portion. Total future payments, including contingent milestone payments and estimated sales-based payments, are based on assumptions related to future sales of the acquired products. At each reporting period, the value of the Revenue Interest Obligation is re-measured based on current estimates of future payments, with changes to be recorded in the Consolidated Statements of Operations using the catch-up method. There was no change to estimated future payments during the three months ended March 31, 2021 and 2020 and thus, no re-measurement gain or loss was recognized. Interest expense related to the Revenue Interest Obligation for both the three months ended March 31, 2021 and 2020 was approximately $0.7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itment and Contingencies</t>
        </is>
      </c>
      <c r="B1" s="2" t="inlineStr">
        <is>
          <t>3 Months Ended</t>
        </is>
      </c>
    </row>
    <row r="2">
      <c r="B2" s="2" t="inlineStr">
        <is>
          <t>Mar. 31, 2021</t>
        </is>
      </c>
    </row>
    <row r="3">
      <c r="A3" s="3" t="inlineStr">
        <is>
          <t>Commitment and Contingencies</t>
        </is>
      </c>
    </row>
    <row r="4">
      <c r="A4" s="4" t="inlineStr">
        <is>
          <t>Commitment and Contingencies</t>
        </is>
      </c>
      <c r="B4" s="4" t="inlineStr">
        <is>
          <t>Note 8. Commitments and Contingencies
Operating Leases
The Company leases two production facilities and one administrative and research facility under non-cancelable operating lease arrangements that expire through November 2025. All leases contain renewal options and escalation clauses based upon increases in the lessors’ operating expenses and other charges.
The Company records rent expense on a straight-line basis over the life of the lease and the difference between the average rent expense and cash payments for rent is recorded as deferred rent and is included in other current and long-term liabilities on the balance sheet. Rent expense for the three months ended March 31, 2021 and 2020 was approximately $0.3 million and $0.3 million, respectively, and is included as a component of either cost of goods sold or general and administrative expenses.
Cook Biotech License and Supply Agreements
Aziyo has entered into a license agreement with Cook Biotech (“Cook”) for an exclusive, worldwide license to the porcine tissue for use in the Company’s Cardiac Patch and CanGaroo products, subject to certain co-exclusive rights retained by Cook. The term of such license is through the date of the last to expire of the licensed Cook patents, which is anticipated to be July 2031. Along with this license agreement, Aziyo entered into a supply agreement whereby Cook would be the exclusive supplier to Aziyo of the licensed porcine tissue. Under certain limited circumstances, Aziyo has the right to manufacture the licensed product and pay Cook a royalty of 3% of sales of the Aziyo-manufactured tissue. The supply agreement expires on the same date as the related license agreement. No royalties were paid to Cook during the three months ended March 31, 2021 or 2020. Aziyo has also entered into an amendment to the Cook license agreement (the “Cook Amendment”) in order to add fields of exclusive use. Specifically, the Cook Amendment provides for a worldwide exclusive license to the porcine tissue for use with neuromodulation devices in addition to cardiovascular devices. The Cook Amendment includes license fee payments of  $0.1 million per year in each of the years 2020 through 2026. Such license payments would accelerate if a change in control, as defined, occurs within Aziyo. The Company, in its sole discretion, can terminate the license agreement at any time.
Legal Proceedings
From time to time, the Company may become involved in legal proceedings arising in the ordinary course of business. As of March 31, 2021, the Company was not a party to, or aware of, any material legal matters or clai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1</t>
        </is>
      </c>
    </row>
    <row r="3">
      <c r="A3" s="3" t="inlineStr">
        <is>
          <t>Net Loss Per Share Attributable to Common Stockholders</t>
        </is>
      </c>
    </row>
    <row r="4">
      <c r="A4" s="4" t="inlineStr">
        <is>
          <t>Net Loss Per Share Attributable to Common Stockholders</t>
        </is>
      </c>
      <c r="B4" s="4" t="inlineStr">
        <is>
          <t>Note 9 . Net Loss Per Share Attributable to Common Stockholders
Three Months Ended
(In thousands, except share and per share data)
March 31,
2021
2020
Numerator:
Net loss attributable to common stockholders
$
(5,067)
$
(4,560)
Denominator:
Weighted average number of common shares, basic and diluted
10,226,152
648,277
Net loss per common share attributable to common stockholders, basic and diluted
$
(0.50)
$
(7.03)
The Company’s potential dilutive securities have been excluded from the computation of diluted net loss per share as the effect would be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period end, from the computation of diluted net loss per share attributable to common stockholders:
Three Months Ended
March 31,
2021
2020
Convertible Preferred Stock
—
3,224,674
Options to purchase common stock
1,238,548
307,102
Restricted stock units
232,098
—
Common stock warrants
—
7,656
Preferred stock warrants
—
29,022
Total
1,470,646
3,568,45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 xml:space="preserve">Note 10. Related Party Transactions
Prior to the IPO, the Company had a management services agreement with an affiliate of HighCape Partners through which strategic, operational and management consulting services are provided to the Company. During the three months ended March 31, 2020, the Company recorded expenses totaling $0.1 million. The management services agreement terminated upon completion of the IPO and all amounts due thereunder were paid as of December 31, 2020.
As part of the contribution of assets transacted from Tissue Banks International, now KeraLink International, to Aziyo upon formation of the Company, a provision existed which guaranteed a certain level of working capital, as defined, on the opening balance sheet of Aziyo. Such guarantee was largely finalized in 2016; however, an additional $0.4 million was received by the Company in connection with a settlement reached in 2018. Furthermore, as part of the 2018 settlement, it was agreed that when Keralink sells its Aziyo common shares for net proceeds greater than $550,000, Keralink is obligated to pay Aziyo $550,000 within three days of such cash being received. While terms exist in the settlement agreement that would require Keralink to pay such amount after Aziyo’s IPO, these terms include the registration of the Keralink’s Aziyo holdings with the SEC. As the registration of Keralink’s Aziyo shares has not occurred and is not solely under the control of Aziyo, no amounts have been recorded in the accompanying consolidated financial statements for this gain contingenc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1</t>
        </is>
      </c>
    </row>
    <row r="3">
      <c r="A3" s="3" t="inlineStr">
        <is>
          <t>Segment Information</t>
        </is>
      </c>
    </row>
    <row r="4">
      <c r="A4" s="4" t="inlineStr">
        <is>
          <t>Segment Information</t>
        </is>
      </c>
      <c r="B4" s="4" t="inlineStr">
        <is>
          <t>Note 11 . Segment Information
The Company operates as one segment, regenerative medicines. The segment is based on financial information that is utilized by the Company’s Chief Operating Decision Maker (“CODM”), who is the Company’s Chief Executive Officer, to assess performance and allocate resources.
For the three months ended March 31, 2021 and 2020, the Company’s net sales disaggregated by the major sources - Core Products and Non-Core Products (see Note 1) - were as follows (in thousands):
Three Months Ended
March 31,
2021
2020
Sales by product
Core Products
$
10,664
$
8,236
Non-Core Products
2,220
1,627
Total Net Sales
$
12,884
$
9,86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t>
        </is>
      </c>
      <c r="B4" s="4" t="inlineStr">
        <is>
          <t>Basis of Presentation
The unaudited condensed consolidated financial statements have been prepared in accordance with accounting principles generally accepted in the United States of America (“GAAP”) for interim financial information and the instructions to Form 10-Q and Article 10 of Regulation S-X. Accordingly, they do not include all the information and footnotes required by GAAP for complete financial statements and should be read in conjunction with the Company’s consolidated financial statements and accompanying notes included in the Company's annual report on Form 10-K (Annual Report) for the fiscal year ended December 31, 2020. The financial information as of March 31, 2021 and for the three months ended March 31, 2021 and 2020 is unaudited, but in the opinion of management, all adjustments considered necessary for a fair statement of the results for these interim periods have been included. The condensed consolidated balance sheet data as of December 31, 2020 was derived from audited financial statements but does not include all disclosures required by GAAP. The results of the Company’s operations for any interim period are not necessarily indicative of the results that may be expected for any other interim period or any future year or period.
The condensed consolidated financial statements include the accounts of the Company and its wholly-owned subsidiaries. Intercompany accounts and transactions have been eliminated in consolidation.
In accordance with Accounting Standards Update (“ASU”) 2014-15, Disclosure of Uncertainties about an Entity’s Ability to Continue as a Going Concern (Subtopic 205-40) , the Company has evaluated whether there are conditions and events, considered in the aggregate, that raise substantial doubt about the Company’s ability to continue as a going concern within one year after the date that the consolidated financial statements are issued. The Company believes that the net proceeds from its IPO, together with its existing cash and availability under its Revolving Line of Credit (the “Revolver”), will be sufficient to fund its operating expenses and capital expenditure requirements through at least one year after the issuance date of the condensed consolidated financial statements for the three months ended March 31, 2021.
The Company expects its losses to continue for the foreseeable future and these losses will continue to have an adverse effect on our financial position. Because of the numerous risks and uncertainties associated with the Company’s commercialization and development efforts, the Company is unable to predict when it will become profitable, and it may never become profitable. The Company’s inability to achieve and then maintain profitability would negatively affect its business, financial condition, results of operations and cash flows. As such, the Company may need additional funding to support its continuing operations and pursue its growth strategy.</t>
        </is>
      </c>
    </row>
    <row r="5">
      <c r="A5" s="4" t="inlineStr">
        <is>
          <t>Reclassifications</t>
        </is>
      </c>
      <c r="B5" s="4" t="inlineStr">
        <is>
          <t>Reclassifications
Certain reclassifications have been made to prior year amounts to conform with current year financial statement presentation. The reclassifications relate to certain executive compensation costs and technical operations expenses at the Company’s Richmond, California plant. As follows are the total amounts reclassified for the three months ended March 31, 2020 along with the line items in the condensed consolidated statement of operations that were impacted (in thousands).
Increase (Decrease)
From Previously
Reported Amounts
Sales and marketing
$
148
General and administrative
(575)
Research and development
427
These reclassifications did not impact the Company’s consolidated earnings or assets for the three months ended March 31, 2020.</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Estimates and assumptions relating to inventories, receivables, long-lived assets, the valuation of stock-based awards, the valuation of the preferred stock warrant liability and deferred income taxes are made at the end of each financial reporting period by management. Management continually re-evaluates its estimates, judgments and assumptions, and management's evaluation could change. Actual results could differ from those estimates.</t>
        </is>
      </c>
    </row>
    <row r="7">
      <c r="A7" s="4" t="inlineStr">
        <is>
          <t>Impact of COVID-19</t>
        </is>
      </c>
      <c r="B7" s="4" t="inlineStr">
        <is>
          <t>Impact of COVID-19
The Company is closely monitoring the impact of the COVID-19 pandemic on its business. In March 2020, the World Health Organization declared COVID-19 a global pandemic and recommended various containment and mitigation measures worldwide. Since that time, the number of procedures performed using the Company's products has decreased significantly, as governmental authorities in the United States have recommended, and in certain cases required, that elective, specialty and other non-emergency procedures and appointments be suspended or canceled in order to avoid patient exposure to medical environments and the risk of potential infection with COVID-19, and to focus limited resources and personnel capacity on the treatment of COVID-19 patients. As a result, beginning in March 2020, a significant number of procedures using the Company's products have been postponed or cancelled, which has negatively impacted sales of its products. These measures and challenges will likely continue for the duration of the pandemic, which is uncertain, and will likely continue to reduce the Company's net sales and negatively impact its business, financial condition and results of operations while the pandemic continues.</t>
        </is>
      </c>
    </row>
    <row r="8">
      <c r="A8" s="4" t="inlineStr">
        <is>
          <t>Net Loss per Share Attributable to Common Stockholders</t>
        </is>
      </c>
      <c r="B8" s="4" t="inlineStr">
        <is>
          <t>Net Loss per Share Attributable to Common Stockholders
The Company calculates basic and diluted net loss per share attributable to common stockholders in conformity with the two-class method required for participating securities. The Convertible Preferred Stock was considered a participating security through the completion of the IPO. The two-class method requires income (loss) available to common stockholders for the period to be allocated between common and participating securities based upon their respective rights to share in the earnings as if all income (loss) for the period had been distributed. Under the two-class method, the net loss attributable to common stockholders is not allocated to the Convertible Preferred Stock as the holders of the preferred stock do not have a contractual obligation to share in losses.
Our common stock has a dual class structure, consisting of Class A common stock and Class B common stock. Other than voting rights, the Class B common stock has the same rights as the Class A common stock, and therefore both are treated as the same class of stock for purposes of the earnings per share calculation. Basic net loss per share attributable to common stockholders is calculated by dividing the net loss attributable to common stockholders by the weighted-average shares outstanding during the period. For purposes of the diluted net income (loss) per share attributable to common stockholders’ calculation, Convertible Preferred Stock, stock options, and preferred and common stock warrants are considered to be common stock equivalents. All common stock equivalents have been excluded from the calculation of diluted net loss per share attributable to common stockholders, as their effect would be anti-dilutive for all periods presented. Therefore, basic and diluted net loss per share were the same for both periods presented.</t>
        </is>
      </c>
    </row>
    <row r="9">
      <c r="A9" s="4" t="inlineStr">
        <is>
          <t>Fair Value of Financial Instruments</t>
        </is>
      </c>
      <c r="B9" s="4" t="inlineStr">
        <is>
          <t>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
The estimated fair value of financial instruments disclosed in the financial statements has been determined by using available market information and appropriate valuation methodologies. The carrying value of all current assets and current liabilities approximates fair value because of their short-term nature.</t>
        </is>
      </c>
    </row>
    <row r="10">
      <c r="A10" s="4" t="inlineStr">
        <is>
          <t>Cash and Restricted Cash</t>
        </is>
      </c>
      <c r="B10" s="4" t="inlineStr">
        <is>
          <t>Cash and Restricted Cash
The Company maintains its cash balances at banks and financial institutions. The balances are insured up to the legal limit. The Company maintains cash balances that may, at times, exceed this insured limit.
Under the provisions of the Revolving Credit Facility (see Note 6), the Company has a lockbox arrangement with the banking institution whereby daily lockbox receipts are contractually utilized to pay down outstanding balances on the Revolving Credit Facility debt. Lockbox receipts that have not yet been applied to the Revolving Credit Facility are classified as restricted cash in the accompanying consolidated balance sheets. The following table provides a reconciliation of cash and restricted cash included in the condensed consolidated balance sheets to the amounts included in the statements of cash flows (in thousands).
March 31,
2021
2020
Cash
$
30,410
$
542
Restricted cash
91
84
Total cash and restricted cash shown in statements of cash flows
$
30,501
$
626</t>
        </is>
      </c>
    </row>
    <row r="11">
      <c r="A11" s="4" t="inlineStr">
        <is>
          <t>Accounts Receivable and Allowances</t>
        </is>
      </c>
      <c r="B11" s="4" t="inlineStr">
        <is>
          <t>Accounts Receivable and Allowances
Accounts receivable in the accompanying balance sheets are presented net of allowances for doubtful accounts and sales returns and other credits. The Company grants credit to customers in the normal course of business, but generally does not require collateral or any other security to support its receivables.
The Company evaluates the collectability of accounts receivable based on a combination of factors. In circumstances where a specific customer is unable to meet its financial obligations to the Company, a provision to the allowance for doubtful accounts is recorded to reduce the net recognized receivable to the amount that is reasonably expected to be collected. For all other customers, a provision to the allowance for doubtful accounts is recorded based on factors including the length of time the receivables are past due, the current business environment and the Company’s historical experience. Provisions to the allowance for doubtful accounts are recorded to general and administrative expenses. Account balances are charged off against the allowance when it is probable that the receivable will not be recovered.</t>
        </is>
      </c>
    </row>
    <row r="12">
      <c r="A12" s="4" t="inlineStr">
        <is>
          <t>Inventories</t>
        </is>
      </c>
      <c r="B12" s="4" t="inlineStr">
        <is>
          <t>Inventories
Inventories, consisting of purchased materials, direct labor and manufacturing overhead, are stated at the lower of cost or net realizable value, with cost determined generally using the average cost method. Inventory write-downs for unprocessed and certain processed donor tissue are recorded based on the estimated amount of inventory that will not pass the quality control process based on historical data. At each balance sheet date, the Company also evaluates inventories for excess quantities, obsolescence or shelf life expiration. This evaluation includes analysis of the Company’s current and future strategic plans, historical sales levels by product, projections of future demand, the risk of technological or competitive obsolescence for products, general market conditions and a review of the shelf life expiration dates for products. To the extent that management determines there is excess or obsolete inventory or quantities with a shelf life that is too near its expiration for the Company to reasonably expect that it can sell those products prior to their expiration, the Company adjusts the carrying value to estimated net realizable value.</t>
        </is>
      </c>
    </row>
    <row r="13">
      <c r="A13" s="4" t="inlineStr">
        <is>
          <t>Property and Equipment</t>
        </is>
      </c>
      <c r="B13" s="4" t="inlineStr">
        <is>
          <t>Property and Equipment
Property and equipment are stated at cost less accumulated depreciation. Depreciation is computed on the straight-line method over the following estimated useful lives of the assets:
Processing and research equipment
5 to 10 years
Office equipment and furniture
3 to 5 years
Computer hardware and software
3 years
Leasehold improvements are amortized on the straight-line method over the shorter of the lease term or the estimated useful life of the asset.
Repairs and maintenance costs are expensed as incurred.</t>
        </is>
      </c>
    </row>
    <row r="14">
      <c r="A14" s="4" t="inlineStr">
        <is>
          <t>Long-Lived Assets</t>
        </is>
      </c>
      <c r="B14" s="4" t="inlineStr">
        <is>
          <t>Long-Lived Assets
Purchased intangible assets with finite lives are carried at acquired fair value, less accumulated amortization. Amortization is computed over the estimated useful lives of the respective assets.
The Company periodically evaluates the period of depreciation or amortization for long-lived assets to determine whether current circumstances warrant revised estimates of useful lives. The Company reviews its property and equipment and intangible assets for impairment whenever events or changes in circumstances indicate the carrying value of an asset may not be recoverable. Impairment exists when the carrying value of the company’s asset exceeds the related estimated undiscounted future cash flows expected to be derived from the asset. If impairment exists, the carrying value of that asset is adjusted to its fair value. A discounted cash flow analysis is used to estimate an asset’s fair value, using assumptions that market participants would apply. The results of impairment tests are subject to management’s estimates and assumptions of projected cash flows and operating results. Changes in assumptions or market conditions could result in a change in estimated future cash flows and could result in a lower fair value and therefore an impairment, which could impact reported results. There were no impairment losses for the three months ended March 31, 2021 or 2020.</t>
        </is>
      </c>
    </row>
    <row r="15">
      <c r="A15" s="4" t="inlineStr">
        <is>
          <t>Revenue Recognition</t>
        </is>
      </c>
      <c r="B15" s="4" t="inlineStr">
        <is>
          <t>Revenue Recognition
The Company’s revenue is generated from contracts with customers in accordance with Financial Accounting Standards Board (FASB) Accounting Standards Codification (ASC) No. 606, “Revenue from Contracts with Customers”. The core principle of ASC 606 is that the Company recognizes revenue to depict the transfer of promised goods or services to customers in an amount that reflects the consideration to which the Company expects to be entitled in exchange for those goods or services. The ASC 606 revenue recognition model consists of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 noted above, the Company enters into contracts to primarily sell and distribute products to healthcare providers or commercial partners, or are produced and sold under contract manufacturing arrangements with corporate customers which are billed under ship and bill contract terms. Revenue is recognized when the Company has met its performance obligations pursuant to its contracts with its customers in an amount that the Company expects to be entitled to in exchange for the transfer of control of the products to the Company’s customers. For all product sales, the Company has no further performance obligations and revenue is recognized at the point control transfers which occurs either when: i) the product is shipped via common carrier; or ii) the product is delivered to the customer or distributor, in accordance with the terms of the agreement.
A portion of the Company’s product revenue is generated from consigned inventory maintained at hospitals and from inventory physically held by direct sales representatives. For these types of products sales, the Company retains control until the product has been used or implanted, at which time revenue is recognized.
The Company elected to account for shipping and handling activities as a fulfillment cost rather than a separate performance obligation. Amounts billed to customers for shipping and handling are included as part of the transaction price and recognized as revenue when control of the underlying products is transferred to the customer. The related shipping and freight charges incurred by the Company are included in sales and marketing costs.
Contracts with customers state the final terms of the sale, including the description, quantity, and price of each implant distributed. The payment terms and conditions in the Company’s contracts vary; however, as a common business practice, payment terms are typically due in full within 30 to 60 days of delivery. The Company, at times, extends volume discounts to customers.
The Company permits returns of its products in accordance with the terms of contractual agreements with customers. Allowances for returns are provided based upon analysis of the Company’s historical patterns of returns matched against the revenues from which they originated. The Company records estimated returns as a reduction of revenue in the same period revenue is recognized.</t>
        </is>
      </c>
    </row>
    <row r="16">
      <c r="A16" s="4" t="inlineStr">
        <is>
          <t>Deferred Rent</t>
        </is>
      </c>
      <c r="B16" s="4" t="inlineStr">
        <is>
          <t>Deferred Rent
The Company recognizes rent expense by the straight-line method over the lease term. Funds received from the lessor used to reimburse the Company for the cost of leasehold improvements are recorded as a deferred credit resulting from a lease incentive and are amortized over the lease term as a reduction of rent expense.</t>
        </is>
      </c>
    </row>
    <row r="17">
      <c r="A17" s="4" t="inlineStr">
        <is>
          <t>Stock-Based Compensation Plans</t>
        </is>
      </c>
      <c r="B17" s="4" t="inlineStr">
        <is>
          <t>Stock-Based Compensation Plans
The Company accounts for its stock-based compensation plans in accordance with FASB Accounting Standards Codification (“ASC”) 718, Accounting for Stock Compensation . FASB ASC 718 requires the measurement and recognition of compensation expense for all stock-based awards made to employees and directors, including employee stock options and restricted stock. Stock-based compensation cost is measured at the grant date, based on the calculated fair value of the award, and is recognized as an expense on a straight-line basis over the requisite service period of the entire award.</t>
        </is>
      </c>
    </row>
    <row r="18">
      <c r="A18" s="4" t="inlineStr">
        <is>
          <t>Research and Development Costs</t>
        </is>
      </c>
      <c r="B18" s="4" t="inlineStr">
        <is>
          <t>Research and Development Costs
Research and development costs, which include mainly salaries, outside services and supplies, are expensed as incurred.</t>
        </is>
      </c>
    </row>
    <row r="19">
      <c r="A19" s="4" t="inlineStr">
        <is>
          <t>Concentration of Credit Risk</t>
        </is>
      </c>
      <c r="B19" s="4" t="inlineStr">
        <is>
          <t>Concentration of Credit Risk
Financial instruments that potentially subject the Company to significant concentrations of credit risk consist primarily of cash. At March 31, 2021, the Company maintained $30.5 million in bank deposit accounts that are in excess of the $0.25 million insurance provided by the Federal Deposit Insurance Corporation in one federally insured financial institution. The Company has not experienced any losses in such accounts.</t>
        </is>
      </c>
    </row>
    <row r="20">
      <c r="A20" s="4" t="inlineStr">
        <is>
          <t>Comprehensive Income (Loss)</t>
        </is>
      </c>
      <c r="B20" s="4" t="inlineStr">
        <is>
          <t>Comprehensive Income (Loss)
Comprehensive income (loss) comprises net income (loss) and other changes in equity that are excluded from net income (loss). For the three months ended March 31, 2021 and 2020, the Company’s net loss equaled its comprehensive loss and accordingly, no additional disclosure is presented.</t>
        </is>
      </c>
    </row>
    <row r="21">
      <c r="A21" s="4" t="inlineStr">
        <is>
          <t>Income Taxes</t>
        </is>
      </c>
      <c r="B21" s="4" t="inlineStr">
        <is>
          <t>Income Taxes
The Company uses the asset and liability method of accounting for income taxes. Deferred income taxes are recorded to reflect the tax consequences on future years for differences between the tax basi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amounts that are more likely than not to be realized.
The Company is subject to income taxes in the federal and state jurisdictions. Tax regulations within each jurisdiction are subject to the interpretation of the related tax laws and regulations and require significant judgment to apply. In accordance with the authoritative guidance on accounting for uncertainty in income taxes, the Company recognizes tax liabilities for uncertain tax positions when it is more likely than not that a tax position will not be sustained upon examination and settlement with various taxing authorities. Liabilities for uncertain tax positions are measured based upon the largest amount of benefit that is more likely than not (greater than 50%) of being realized upon settlement. The Company’s policy is to recognize interest and/or penalties related to income tax matters in income tax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t>
        </is>
      </c>
    </row>
    <row r="4">
      <c r="A4" s="4" t="inlineStr">
        <is>
          <t>Schedule of total amount reclassed along with the line items in the condensed consolidated statement of operations</t>
        </is>
      </c>
      <c r="B4" s="4" t="inlineStr">
        <is>
          <t>As follows are the total amounts reclassified for the three months ended March 31, 2020 along with the line items in the condensed consolidated statement of operations that were impacted (in thousands).
Increase (Decrease)
From Previously
Reported Amounts
Sales and marketing
$
148
General and administrative
(575)
Research and development
427</t>
        </is>
      </c>
    </row>
    <row r="5">
      <c r="A5" s="4" t="inlineStr">
        <is>
          <t>Summary of reconciliation of cash and restricted cash included in the consolidated balance sheets</t>
        </is>
      </c>
      <c r="B5" s="4" t="inlineStr">
        <is>
          <t>March 31,
2021
2020
Cash
$
30,410
$
542
Restricted cash
91
84
Total cash and restricted cash shown in statements of cash flows
$
30,501
$
626</t>
        </is>
      </c>
    </row>
    <row r="6">
      <c r="A6" s="4" t="inlineStr">
        <is>
          <t>Summary of estimated useful lives of the assets</t>
        </is>
      </c>
      <c r="B6" s="4" t="inlineStr">
        <is>
          <t>Processing and research equipment
5 to 10 years
Office equipment and furniture
3 to 5 years
Computer hardware and software
3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t>
        </is>
      </c>
      <c r="B3" s="6" t="n">
        <v>30410</v>
      </c>
      <c r="C3" s="6" t="n">
        <v>39150</v>
      </c>
    </row>
    <row r="4">
      <c r="A4" s="4" t="inlineStr">
        <is>
          <t>Restricted cash</t>
        </is>
      </c>
      <c r="B4" s="5" t="n">
        <v>91</v>
      </c>
      <c r="C4" s="5" t="n">
        <v>382</v>
      </c>
    </row>
    <row r="5">
      <c r="A5" s="4" t="inlineStr">
        <is>
          <t>Accounts receivable, net</t>
        </is>
      </c>
      <c r="B5" s="5" t="n">
        <v>8762</v>
      </c>
      <c r="C5" s="5" t="n">
        <v>7166</v>
      </c>
    </row>
    <row r="6">
      <c r="A6" s="4" t="inlineStr">
        <is>
          <t>Inventory</t>
        </is>
      </c>
      <c r="B6" s="5" t="n">
        <v>10218</v>
      </c>
      <c r="C6" s="5" t="n">
        <v>10117</v>
      </c>
    </row>
    <row r="7">
      <c r="A7" s="4" t="inlineStr">
        <is>
          <t>Prepaid expenses and other current assets</t>
        </is>
      </c>
      <c r="B7" s="5" t="n">
        <v>2427</v>
      </c>
      <c r="C7" s="5" t="n">
        <v>2892</v>
      </c>
    </row>
    <row r="8">
      <c r="A8" s="4" t="inlineStr">
        <is>
          <t>Total current assets</t>
        </is>
      </c>
      <c r="B8" s="5" t="n">
        <v>51908</v>
      </c>
      <c r="C8" s="5" t="n">
        <v>59707</v>
      </c>
    </row>
    <row r="9">
      <c r="A9" s="4" t="inlineStr">
        <is>
          <t>Property and equipment, net</t>
        </is>
      </c>
      <c r="B9" s="5" t="n">
        <v>1210</v>
      </c>
      <c r="C9" s="5" t="n">
        <v>1162</v>
      </c>
    </row>
    <row r="10">
      <c r="A10" s="4" t="inlineStr">
        <is>
          <t>Intangible assets, net</t>
        </is>
      </c>
      <c r="B10" s="5" t="n">
        <v>21015</v>
      </c>
      <c r="C10" s="5" t="n">
        <v>21865</v>
      </c>
    </row>
    <row r="11">
      <c r="A11" s="4" t="inlineStr">
        <is>
          <t>Other assets</t>
        </is>
      </c>
      <c r="B11" s="5" t="n">
        <v>76</v>
      </c>
      <c r="C11" s="5" t="n">
        <v>76</v>
      </c>
    </row>
    <row r="12">
      <c r="A12" s="4" t="inlineStr">
        <is>
          <t>Total assets</t>
        </is>
      </c>
      <c r="B12" s="5" t="n">
        <v>74209</v>
      </c>
      <c r="C12" s="5" t="n">
        <v>82810</v>
      </c>
    </row>
    <row r="13">
      <c r="A13" s="3" t="inlineStr">
        <is>
          <t>Current liabilities:</t>
        </is>
      </c>
    </row>
    <row r="14">
      <c r="A14" s="4" t="inlineStr">
        <is>
          <t>Accounts payable</t>
        </is>
      </c>
      <c r="B14" s="5" t="n">
        <v>1968</v>
      </c>
      <c r="C14" s="5" t="n">
        <v>2054</v>
      </c>
    </row>
    <row r="15">
      <c r="A15" s="4" t="inlineStr">
        <is>
          <t>Accrued expenses</t>
        </is>
      </c>
      <c r="B15" s="5" t="n">
        <v>5022</v>
      </c>
      <c r="C15" s="5" t="n">
        <v>6323</v>
      </c>
    </row>
    <row r="16">
      <c r="A16" s="4" t="inlineStr">
        <is>
          <t>Payables to tissue suppliers</t>
        </is>
      </c>
      <c r="B16" s="5" t="n">
        <v>2571</v>
      </c>
      <c r="C16" s="5" t="n">
        <v>2295</v>
      </c>
    </row>
    <row r="17">
      <c r="A17" s="4" t="inlineStr">
        <is>
          <t>Current portion of long-term debt</t>
        </is>
      </c>
      <c r="B17" s="5" t="n">
        <v>8618</v>
      </c>
      <c r="C17" s="5" t="n">
        <v>6310</v>
      </c>
    </row>
    <row r="18">
      <c r="A18" s="4" t="inlineStr">
        <is>
          <t>Current portion of revenue interest obligation</t>
        </is>
      </c>
      <c r="B18" s="5" t="n">
        <v>2750</v>
      </c>
      <c r="C18" s="5" t="n">
        <v>2750</v>
      </c>
    </row>
    <row r="19">
      <c r="A19" s="4" t="inlineStr">
        <is>
          <t>Revolving line of credit</t>
        </is>
      </c>
      <c r="B19" s="5" t="n">
        <v>3450</v>
      </c>
      <c r="C19" s="5" t="n">
        <v>6514</v>
      </c>
    </row>
    <row r="20">
      <c r="A20" s="4" t="inlineStr">
        <is>
          <t>Deferred revenue and other current liabilities</t>
        </is>
      </c>
      <c r="B20" s="5" t="n">
        <v>392</v>
      </c>
      <c r="C20" s="5" t="n">
        <v>533</v>
      </c>
    </row>
    <row r="21">
      <c r="A21" s="4" t="inlineStr">
        <is>
          <t>Total current liabilities</t>
        </is>
      </c>
      <c r="B21" s="5" t="n">
        <v>24771</v>
      </c>
      <c r="C21" s="5" t="n">
        <v>26779</v>
      </c>
    </row>
    <row r="22">
      <c r="A22" s="4" t="inlineStr">
        <is>
          <t>Long-Term Debt</t>
        </is>
      </c>
      <c r="B22" s="5" t="n">
        <v>15533</v>
      </c>
      <c r="C22" s="5" t="n">
        <v>17811</v>
      </c>
    </row>
    <row r="23">
      <c r="A23" s="4" t="inlineStr">
        <is>
          <t>Long-term revenue interest obligation</t>
        </is>
      </c>
      <c r="B23" s="5" t="n">
        <v>16631</v>
      </c>
      <c r="C23" s="5" t="n">
        <v>16633</v>
      </c>
    </row>
    <row r="24">
      <c r="A24" s="4" t="inlineStr">
        <is>
          <t>Deferred revenue and other long-term liabilities</t>
        </is>
      </c>
      <c r="B24" s="5" t="n">
        <v>830</v>
      </c>
      <c r="C24" s="5" t="n">
        <v>756</v>
      </c>
    </row>
    <row r="25">
      <c r="A25" s="4" t="inlineStr">
        <is>
          <t>Total liabilities</t>
        </is>
      </c>
      <c r="B25" s="5" t="n">
        <v>57765</v>
      </c>
      <c r="C25" s="5" t="n">
        <v>61979</v>
      </c>
    </row>
    <row r="26">
      <c r="A26" s="4" t="inlineStr">
        <is>
          <t>Commitments and contingencies (Note 8)</t>
        </is>
      </c>
      <c r="B26" s="4" t="inlineStr">
        <is>
          <t xml:space="preserve"> </t>
        </is>
      </c>
      <c r="C26" s="4" t="inlineStr">
        <is>
          <t xml:space="preserve"> </t>
        </is>
      </c>
    </row>
    <row r="27">
      <c r="A27" s="3" t="inlineStr">
        <is>
          <t>Stockholders' equity:</t>
        </is>
      </c>
    </row>
    <row r="28">
      <c r="A28" s="4" t="inlineStr">
        <is>
          <t>Additional paid-in capital</t>
        </is>
      </c>
      <c r="B28" s="5" t="n">
        <v>101760</v>
      </c>
      <c r="C28" s="5" t="n">
        <v>101080</v>
      </c>
    </row>
    <row r="29">
      <c r="A29" s="4" t="inlineStr">
        <is>
          <t>Accumulated deficit</t>
        </is>
      </c>
      <c r="B29" s="5" t="n">
        <v>-85326</v>
      </c>
      <c r="C29" s="5" t="n">
        <v>-80259</v>
      </c>
    </row>
    <row r="30">
      <c r="A30" s="4" t="inlineStr">
        <is>
          <t>Total stockholders' equity</t>
        </is>
      </c>
      <c r="B30" s="5" t="n">
        <v>16444</v>
      </c>
      <c r="C30" s="5" t="n">
        <v>20831</v>
      </c>
    </row>
    <row r="31">
      <c r="A31" s="4" t="inlineStr">
        <is>
          <t>Total liabilities and stockholders' equity</t>
        </is>
      </c>
      <c r="B31" s="5" t="n">
        <v>74209</v>
      </c>
      <c r="C31" s="5" t="n">
        <v>82810</v>
      </c>
    </row>
    <row r="32">
      <c r="A32" s="4" t="inlineStr">
        <is>
          <t>Class A Common stock</t>
        </is>
      </c>
    </row>
    <row r="33">
      <c r="A33" s="3" t="inlineStr">
        <is>
          <t>Stockholders' equity:</t>
        </is>
      </c>
    </row>
    <row r="34">
      <c r="A34" s="4" t="inlineStr">
        <is>
          <t>Common stock</t>
        </is>
      </c>
      <c r="B34" s="5" t="n">
        <v>7</v>
      </c>
      <c r="C34" s="5" t="n">
        <v>7</v>
      </c>
    </row>
    <row r="35">
      <c r="A35" s="4" t="inlineStr">
        <is>
          <t>Class B Common stock</t>
        </is>
      </c>
    </row>
    <row r="36">
      <c r="A36" s="3" t="inlineStr">
        <is>
          <t>Stockholders' equity:</t>
        </is>
      </c>
    </row>
    <row r="37">
      <c r="A37" s="4" t="inlineStr">
        <is>
          <t>Common stock</t>
        </is>
      </c>
      <c r="B37" s="6" t="n">
        <v>3</v>
      </c>
      <c r="C37"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Stock-Based Compensation</t>
        </is>
      </c>
    </row>
    <row r="4">
      <c r="A4" s="4" t="inlineStr">
        <is>
          <t>Summary of stock options outstanding, exercisable and vested or expected to vest</t>
        </is>
      </c>
      <c r="B4" s="4" t="inlineStr">
        <is>
          <t>Weighted-
Average
Weighted-
Remaining
Aggregate
Average
Contractual
Intrinsic
Exercise
Term
Value
Number of Shares
Price
(years)
(in thousands)
Outstanding, December 31, 2020
917,437
$
13.68
8.1
$
2,070
Granted
325,007
$
14.53
Exercised
(561)
$
5.44
Forfeited
(3,335)
$
15.89
Outstanding, March 31, 2021
1,238,548
$
13.90
8.4
$
2,119
Vested and exercisable, March 31, 2021
197,041
$
6.00
3.6
$
1,541</t>
        </is>
      </c>
    </row>
    <row r="5">
      <c r="A5" s="4" t="inlineStr">
        <is>
          <t>Schedule of RSU activity</t>
        </is>
      </c>
      <c r="B5" s="4" t="inlineStr">
        <is>
          <t>Weighted-
Average
Number of Shares
Grant Date
Underlying RSUs
Fair Value
Unvested, December 31, 2020
147,883
$
17.00
Granted
84,215
$
14.53
Vested
—
$
—
Forfeited
—
$
—
Outstanding, March 31, 2021
232,098
$
16.10</t>
        </is>
      </c>
    </row>
    <row r="6">
      <c r="A6" s="4" t="inlineStr">
        <is>
          <t>Schedule of stock-based compensation expense recognized</t>
        </is>
      </c>
      <c r="B6" s="4" t="inlineStr">
        <is>
          <t>Stock-based compensation expense recognized during the three months ended March 31, 2021 and 2020 comprised of the following (in thousands):
Three Months Ending
March 31,
2021
2020
Sales and marketing
$
128
$
—
General and administrative
411
54
Research and development
109
—
Cost of goods sold
29
—
Total stock-based compensation expense
$
677
$
54</t>
        </is>
      </c>
    </row>
    <row r="7">
      <c r="A7" s="4" t="inlineStr">
        <is>
          <t>Summary of weighted-average assumptions were used to determine the fair value of options</t>
        </is>
      </c>
      <c r="B7" s="4" t="inlineStr">
        <is>
          <t>Three Months Ending
March 31,
2021
2020
Expected term (years)
6.1
5.0
Risk-free interest rate
1.0
%
1.89
%
Volatility factor
64
%
55
%
Dividend yield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3 Months Ended</t>
        </is>
      </c>
    </row>
    <row r="2">
      <c r="B2" s="2" t="inlineStr">
        <is>
          <t>Mar. 31, 2021</t>
        </is>
      </c>
    </row>
    <row r="3">
      <c r="A3" s="3" t="inlineStr">
        <is>
          <t>Inventories</t>
        </is>
      </c>
    </row>
    <row r="4">
      <c r="A4" s="4" t="inlineStr">
        <is>
          <t>Summary of inventories</t>
        </is>
      </c>
      <c r="B4" s="4" t="inlineStr">
        <is>
          <t>Inventories were comprised of the following (in thousands):
March 31,
December 31,
2021
2020
Raw materials
$
1,689
$
Work in process
907
Finished goods
7,622
Total
$
10,2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3 Months Ended</t>
        </is>
      </c>
    </row>
    <row r="2">
      <c r="B2" s="2" t="inlineStr">
        <is>
          <t>Mar. 31, 2021</t>
        </is>
      </c>
    </row>
    <row r="3">
      <c r="A3" s="3" t="inlineStr">
        <is>
          <t>Long-Term Debt</t>
        </is>
      </c>
    </row>
    <row r="4">
      <c r="A4" s="4" t="inlineStr">
        <is>
          <t>Summary of contractual maturities of the long-term debt</t>
        </is>
      </c>
      <c r="B4" s="4" t="inlineStr">
        <is>
          <t>March 31,
December 31,
2021
2020
Term Loan Facility, net of unamortized discount and deferred financing costs
$
19,764
$
19,734
Note to Tissue Supplier
1,392
1,392
PPP loan
2,995
2,995
Total
24,151
24,121
Current Portion
(8,618)
(6,310)
Long-Term Debt
$
15,533
$
17,8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1</t>
        </is>
      </c>
    </row>
    <row r="3">
      <c r="A3" s="3" t="inlineStr">
        <is>
          <t>Net Loss Per Share Attributable to Common Stockholders</t>
        </is>
      </c>
    </row>
    <row r="4">
      <c r="A4" s="4" t="inlineStr">
        <is>
          <t>Schedule of net loss per share attributable to common stockholders</t>
        </is>
      </c>
      <c r="B4" s="4" t="inlineStr">
        <is>
          <t>Three Months Ended
(In thousands, except share and per share data)
March 31,
2021
2020
Numerator:
Net loss attributable to common stockholders
$
(5,067)
$
(4,560)
Denominator:
Weighted average number of common shares, basic and diluted
10,226,152
648,277
Net loss per common share attributable to common stockholders, basic and diluted
$
(0.50)
$
(7.03)</t>
        </is>
      </c>
    </row>
    <row r="5">
      <c r="A5" s="4" t="inlineStr">
        <is>
          <t>Schedule of potential common shares excluded from calculation, presented based on amounts outstanding at period end, from the computation of diluted net loss per share attributable to common stockholders</t>
        </is>
      </c>
      <c r="B5" s="4" t="inlineStr">
        <is>
          <t>Three Months Ended
March 31,
2021
2020
Convertible Preferred Stock
—
3,224,674
Options to purchase common stock
1,238,548
307,102
Restricted stock units
232,098
—
Common stock warrants
—
7,656
Preferred stock warrants
—
29,022
Total
1,470,646
3,568,45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3 Months Ended</t>
        </is>
      </c>
    </row>
    <row r="2">
      <c r="B2" s="2" t="inlineStr">
        <is>
          <t>Mar. 31, 2021</t>
        </is>
      </c>
    </row>
    <row r="3">
      <c r="A3" s="3" t="inlineStr">
        <is>
          <t>Segment Information</t>
        </is>
      </c>
    </row>
    <row r="4">
      <c r="A4" s="4" t="inlineStr">
        <is>
          <t>Schedule of sales information</t>
        </is>
      </c>
      <c r="B4" s="4" t="inlineStr">
        <is>
          <t>For the three months ended March 31, 2021 and 2020, the Company’s net sales disaggregated by the major sources - Core Products and Non-Core Products (see Note 1) - were as follows (in thousands):
Three Months Ended
March 31,
2021
2020
Sales by product
Core Products
$
10,664
$
8,236
Non-Core Products
2,220
1,627
Total Net Sales
$
12,884
$
9,86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7" customWidth="1" min="2" max="2"/>
    <col width="14" customWidth="1" min="3" max="3"/>
    <col width="20" customWidth="1" min="4" max="4"/>
    <col width="20" customWidth="1" min="5" max="5"/>
  </cols>
  <sheetData>
    <row r="1">
      <c r="A1" s="1" t="inlineStr">
        <is>
          <t>Organization and Description of Business (Details) $ / shares in Units, $ in Millions</t>
        </is>
      </c>
      <c r="B1" s="2" t="inlineStr">
        <is>
          <t>Oct. 13, 2020USD ($)$ / sharesshares</t>
        </is>
      </c>
      <c r="C1" s="2" t="inlineStr">
        <is>
          <t>Sep. 25, 2020</t>
        </is>
      </c>
      <c r="D1" s="2" t="inlineStr">
        <is>
          <t>Mar. 31, 2021shares</t>
        </is>
      </c>
      <c r="E1" s="2" t="inlineStr">
        <is>
          <t>Dec. 31, 2020shares</t>
        </is>
      </c>
    </row>
    <row r="2">
      <c r="A2" s="3" t="inlineStr">
        <is>
          <t>Subsidiary, Sale of Stock [Line Items]</t>
        </is>
      </c>
    </row>
    <row r="3">
      <c r="A3" s="4" t="inlineStr">
        <is>
          <t>Reverse stock split ratio</t>
        </is>
      </c>
      <c r="C3" s="9" t="n">
        <v>13.9549</v>
      </c>
    </row>
    <row r="4">
      <c r="A4" s="4" t="inlineStr">
        <is>
          <t>Common stock, shares issued | shares</t>
        </is>
      </c>
      <c r="B4" s="5" t="n">
        <v>2941176</v>
      </c>
    </row>
    <row r="5">
      <c r="A5" s="4" t="inlineStr">
        <is>
          <t>IPO price per share | $ / shares</t>
        </is>
      </c>
      <c r="B5" s="6" t="n">
        <v>17</v>
      </c>
    </row>
    <row r="6">
      <c r="A6" s="4" t="inlineStr">
        <is>
          <t>Net proceeds on IPO issue | $</t>
        </is>
      </c>
      <c r="B6" s="6" t="n">
        <v>43</v>
      </c>
    </row>
    <row r="7">
      <c r="A7" s="4" t="inlineStr">
        <is>
          <t>Underwriting discount | $</t>
        </is>
      </c>
      <c r="B7" s="10" t="n">
        <v>3.5</v>
      </c>
    </row>
    <row r="8">
      <c r="A8" s="4" t="inlineStr">
        <is>
          <t>Offering expenses | $</t>
        </is>
      </c>
      <c r="B8" s="11" t="n">
        <v>3.5</v>
      </c>
    </row>
    <row r="9">
      <c r="A9" s="4" t="inlineStr">
        <is>
          <t>Class A Common stock</t>
        </is>
      </c>
    </row>
    <row r="10">
      <c r="A10" s="3" t="inlineStr">
        <is>
          <t>Subsidiary, Sale of Stock [Line Items]</t>
        </is>
      </c>
    </row>
    <row r="11">
      <c r="A11" s="4" t="inlineStr">
        <is>
          <t>Common stock, shares issued | shares</t>
        </is>
      </c>
      <c r="B11" s="5" t="n">
        <v>2205882</v>
      </c>
      <c r="D11" s="5" t="n">
        <v>7092521</v>
      </c>
      <c r="E11" s="5" t="n">
        <v>7091960</v>
      </c>
    </row>
    <row r="12">
      <c r="A12" s="4" t="inlineStr">
        <is>
          <t>Class B Common stock</t>
        </is>
      </c>
    </row>
    <row r="13">
      <c r="A13" s="3" t="inlineStr">
        <is>
          <t>Subsidiary, Sale of Stock [Line Items]</t>
        </is>
      </c>
    </row>
    <row r="14">
      <c r="A14" s="4" t="inlineStr">
        <is>
          <t>Common stock, shares issued | shares</t>
        </is>
      </c>
      <c r="B14" s="5" t="n">
        <v>735294</v>
      </c>
      <c r="D14" s="5" t="n">
        <v>3134162</v>
      </c>
      <c r="E14" s="5" t="n">
        <v>313416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classifications (Details) - USD ($) $ in Thousands</t>
        </is>
      </c>
      <c r="B1" s="2" t="inlineStr">
        <is>
          <t>3 Months Ended</t>
        </is>
      </c>
    </row>
    <row r="2">
      <c r="B2" s="2" t="inlineStr">
        <is>
          <t>Mar. 31, 2021</t>
        </is>
      </c>
      <c r="C2" s="2" t="inlineStr">
        <is>
          <t>Mar. 31, 2020</t>
        </is>
      </c>
    </row>
    <row r="3">
      <c r="A3" s="3" t="inlineStr">
        <is>
          <t>Reclassification [Line Items]</t>
        </is>
      </c>
    </row>
    <row r="4">
      <c r="A4" s="4" t="inlineStr">
        <is>
          <t>Sales and marketing</t>
        </is>
      </c>
      <c r="B4" s="6" t="n">
        <v>4703</v>
      </c>
      <c r="C4" s="6" t="n">
        <v>4482</v>
      </c>
    </row>
    <row r="5">
      <c r="A5" s="4" t="inlineStr">
        <is>
          <t>General and administrative</t>
        </is>
      </c>
      <c r="B5" s="5" t="n">
        <v>3605</v>
      </c>
      <c r="C5" s="5" t="n">
        <v>2606</v>
      </c>
    </row>
    <row r="6">
      <c r="A6" s="4" t="inlineStr">
        <is>
          <t>Research and development</t>
        </is>
      </c>
      <c r="B6" s="5" t="n">
        <v>1720</v>
      </c>
      <c r="C6" s="6" t="n">
        <v>1309</v>
      </c>
    </row>
    <row r="7">
      <c r="A7" s="4" t="inlineStr">
        <is>
          <t>Reclassification adjustment</t>
        </is>
      </c>
    </row>
    <row r="8">
      <c r="A8" s="3" t="inlineStr">
        <is>
          <t>Reclassification [Line Items]</t>
        </is>
      </c>
    </row>
    <row r="9">
      <c r="A9" s="4" t="inlineStr">
        <is>
          <t>Sales and marketing</t>
        </is>
      </c>
      <c r="B9" s="5" t="n">
        <v>148</v>
      </c>
    </row>
    <row r="10">
      <c r="A10" s="4" t="inlineStr">
        <is>
          <t>General and administrative</t>
        </is>
      </c>
      <c r="B10" s="5" t="n">
        <v>-575</v>
      </c>
    </row>
    <row r="11">
      <c r="A11" s="4" t="inlineStr">
        <is>
          <t>Research and development</t>
        </is>
      </c>
      <c r="B11" s="6" t="n">
        <v>42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Restricted Cash (Details) - USD ($) $ in Thousands</t>
        </is>
      </c>
      <c r="B1" s="2" t="inlineStr">
        <is>
          <t>Mar. 31, 2021</t>
        </is>
      </c>
      <c r="C1" s="2" t="inlineStr">
        <is>
          <t>Dec. 31, 2020</t>
        </is>
      </c>
      <c r="D1" s="2" t="inlineStr">
        <is>
          <t>Mar. 31, 2020</t>
        </is>
      </c>
      <c r="E1" s="2" t="inlineStr">
        <is>
          <t>Dec. 31, 2019</t>
        </is>
      </c>
    </row>
    <row r="2">
      <c r="A2" s="3" t="inlineStr">
        <is>
          <t>Cash and Restricted Cash</t>
        </is>
      </c>
    </row>
    <row r="3">
      <c r="A3" s="4" t="inlineStr">
        <is>
          <t>Cash</t>
        </is>
      </c>
      <c r="B3" s="6" t="n">
        <v>30410</v>
      </c>
      <c r="C3" s="6" t="n">
        <v>39150</v>
      </c>
      <c r="D3" s="6" t="n">
        <v>542</v>
      </c>
    </row>
    <row r="4">
      <c r="A4" s="4" t="inlineStr">
        <is>
          <t>Restricted cash</t>
        </is>
      </c>
      <c r="B4" s="5" t="n">
        <v>91</v>
      </c>
      <c r="C4" s="5" t="n">
        <v>382</v>
      </c>
      <c r="D4" s="5" t="n">
        <v>84</v>
      </c>
    </row>
    <row r="5">
      <c r="A5" s="4" t="inlineStr">
        <is>
          <t>Total cash and restricted cash shown in statements of cash flows</t>
        </is>
      </c>
      <c r="B5" s="6" t="n">
        <v>30501</v>
      </c>
      <c r="C5" s="6" t="n">
        <v>39532</v>
      </c>
      <c r="D5" s="6" t="n">
        <v>626</v>
      </c>
      <c r="E5" s="6" t="n">
        <v>259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 Property and Equipment (Details)</t>
        </is>
      </c>
      <c r="B1" s="2" t="inlineStr">
        <is>
          <t>3 Months Ended</t>
        </is>
      </c>
    </row>
    <row r="2">
      <c r="B2" s="2" t="inlineStr">
        <is>
          <t>Mar. 31, 2021</t>
        </is>
      </c>
    </row>
    <row r="3">
      <c r="A3" s="4" t="inlineStr">
        <is>
          <t>Computer hardware and software</t>
        </is>
      </c>
    </row>
    <row r="4">
      <c r="A4" s="3" t="inlineStr">
        <is>
          <t>Property, Plant and Equipment [Line Items]</t>
        </is>
      </c>
    </row>
    <row r="5">
      <c r="A5" s="4" t="inlineStr">
        <is>
          <t>Estimated useful lives</t>
        </is>
      </c>
      <c r="B5" s="4" t="inlineStr">
        <is>
          <t>3 years</t>
        </is>
      </c>
    </row>
    <row r="6">
      <c r="A6" s="4" t="inlineStr">
        <is>
          <t>Minimum | Processing and research equipment</t>
        </is>
      </c>
    </row>
    <row r="7">
      <c r="A7" s="3" t="inlineStr">
        <is>
          <t>Property, Plant and Equipment [Line Items]</t>
        </is>
      </c>
    </row>
    <row r="8">
      <c r="A8" s="4" t="inlineStr">
        <is>
          <t>Estimated useful lives</t>
        </is>
      </c>
      <c r="B8" s="4" t="inlineStr">
        <is>
          <t>5 years</t>
        </is>
      </c>
    </row>
    <row r="9">
      <c r="A9" s="4" t="inlineStr">
        <is>
          <t>Minimum | Office equipment and furniture</t>
        </is>
      </c>
    </row>
    <row r="10">
      <c r="A10" s="3" t="inlineStr">
        <is>
          <t>Property, Plant and Equipment [Line Items]</t>
        </is>
      </c>
    </row>
    <row r="11">
      <c r="A11" s="4" t="inlineStr">
        <is>
          <t>Estimated useful lives</t>
        </is>
      </c>
      <c r="B11" s="4" t="inlineStr">
        <is>
          <t>3 years</t>
        </is>
      </c>
    </row>
    <row r="12">
      <c r="A12" s="4" t="inlineStr">
        <is>
          <t>Maximum | Processing and research equipment</t>
        </is>
      </c>
    </row>
    <row r="13">
      <c r="A13" s="3" t="inlineStr">
        <is>
          <t>Property, Plant and Equipment [Line Items]</t>
        </is>
      </c>
    </row>
    <row r="14">
      <c r="A14" s="4" t="inlineStr">
        <is>
          <t>Estimated useful lives</t>
        </is>
      </c>
      <c r="B14" s="4" t="inlineStr">
        <is>
          <t>10 years</t>
        </is>
      </c>
    </row>
    <row r="15">
      <c r="A15" s="4" t="inlineStr">
        <is>
          <t>Maximum | Office equipment and furniture</t>
        </is>
      </c>
    </row>
    <row r="16">
      <c r="A16" s="3" t="inlineStr">
        <is>
          <t>Property, Plant and Equipment [Line Items]</t>
        </is>
      </c>
    </row>
    <row r="17">
      <c r="A17" s="4" t="inlineStr">
        <is>
          <t>Estimated useful lives</t>
        </is>
      </c>
      <c r="B17" s="4" t="inlineStr">
        <is>
          <t>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Long-Lived Assets (Details) - USD ($) $ in Thousands</t>
        </is>
      </c>
      <c r="B1" s="2" t="inlineStr">
        <is>
          <t>3 Months Ended</t>
        </is>
      </c>
    </row>
    <row r="2">
      <c r="B2" s="2" t="inlineStr">
        <is>
          <t>Mar. 31, 2021</t>
        </is>
      </c>
      <c r="C2" s="2" t="inlineStr">
        <is>
          <t>Mar. 31, 2020</t>
        </is>
      </c>
    </row>
    <row r="3">
      <c r="A3" s="3" t="inlineStr">
        <is>
          <t>Long-Lived Assets</t>
        </is>
      </c>
    </row>
    <row r="4">
      <c r="A4" s="4" t="inlineStr">
        <is>
          <t>Impairment losses</t>
        </is>
      </c>
      <c r="B4" s="6" t="n">
        <v>0</v>
      </c>
      <c r="C4"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1</t>
        </is>
      </c>
      <c r="C1" s="2" t="inlineStr">
        <is>
          <t>Dec. 31, 2020</t>
        </is>
      </c>
    </row>
    <row r="2">
      <c r="A2" s="4" t="inlineStr">
        <is>
          <t>Class A Common stock</t>
        </is>
      </c>
    </row>
    <row r="3">
      <c r="A3" s="4" t="inlineStr">
        <is>
          <t>Common stock, par value</t>
        </is>
      </c>
      <c r="B3" s="7" t="n">
        <v>0.001</v>
      </c>
      <c r="C3" s="7" t="n">
        <v>0.001</v>
      </c>
    </row>
    <row r="4">
      <c r="A4" s="4" t="inlineStr">
        <is>
          <t>Common stock, shares authorized</t>
        </is>
      </c>
      <c r="B4" s="5" t="n">
        <v>200000000</v>
      </c>
    </row>
    <row r="5">
      <c r="A5" s="4" t="inlineStr">
        <is>
          <t>Common stock, shares issued</t>
        </is>
      </c>
      <c r="B5" s="5" t="n">
        <v>7092521</v>
      </c>
      <c r="C5" s="5" t="n">
        <v>7091960</v>
      </c>
    </row>
    <row r="6">
      <c r="A6" s="4" t="inlineStr">
        <is>
          <t>Common stock, shares outstanding</t>
        </is>
      </c>
      <c r="B6" s="5" t="n">
        <v>7092521</v>
      </c>
      <c r="C6" s="5" t="n">
        <v>7091960</v>
      </c>
    </row>
    <row r="7">
      <c r="A7" s="4" t="inlineStr">
        <is>
          <t>Class B Common stock</t>
        </is>
      </c>
    </row>
    <row r="8">
      <c r="A8" s="4" t="inlineStr">
        <is>
          <t>Common stock, par value</t>
        </is>
      </c>
      <c r="B8" s="7" t="n">
        <v>0.001</v>
      </c>
      <c r="C8" s="7" t="n">
        <v>0.001</v>
      </c>
    </row>
    <row r="9">
      <c r="A9" s="4" t="inlineStr">
        <is>
          <t>Common stock, shares authorized</t>
        </is>
      </c>
      <c r="B9" s="5" t="n">
        <v>20000000</v>
      </c>
      <c r="C9" s="5" t="n">
        <v>20000000</v>
      </c>
    </row>
    <row r="10">
      <c r="A10" s="4" t="inlineStr">
        <is>
          <t>Common stock, shares issued</t>
        </is>
      </c>
      <c r="B10" s="5" t="n">
        <v>3134162</v>
      </c>
      <c r="C10" s="5" t="n">
        <v>3134162</v>
      </c>
    </row>
    <row r="11">
      <c r="A11" s="4" t="inlineStr">
        <is>
          <t>Common stock, shares outstanding</t>
        </is>
      </c>
      <c r="B11" s="5" t="n">
        <v>3134162</v>
      </c>
      <c r="C11" s="5" t="n">
        <v>31341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 Recognition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Sales and marketing</t>
        </is>
      </c>
      <c r="B4" s="6" t="n">
        <v>4703</v>
      </c>
      <c r="C4" s="6" t="n">
        <v>4482</v>
      </c>
    </row>
    <row r="5">
      <c r="A5" s="4" t="inlineStr">
        <is>
          <t>Minimum</t>
        </is>
      </c>
    </row>
    <row r="6">
      <c r="A6" s="3" t="inlineStr">
        <is>
          <t>Disaggregation of Revenue [Line Items]</t>
        </is>
      </c>
    </row>
    <row r="7">
      <c r="A7" s="4" t="inlineStr">
        <is>
          <t>Term of payment</t>
        </is>
      </c>
      <c r="B7" s="4" t="inlineStr">
        <is>
          <t>30 days</t>
        </is>
      </c>
    </row>
    <row r="8">
      <c r="A8" s="4" t="inlineStr">
        <is>
          <t>Maximum</t>
        </is>
      </c>
    </row>
    <row r="9">
      <c r="A9" s="3" t="inlineStr">
        <is>
          <t>Disaggregation of Revenue [Line Items]</t>
        </is>
      </c>
    </row>
    <row r="10">
      <c r="A10" s="4" t="inlineStr">
        <is>
          <t>Term of payment</t>
        </is>
      </c>
      <c r="B10" s="4" t="inlineStr">
        <is>
          <t>60 day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oncentration of Credit risk (Details) $ in Millions</t>
        </is>
      </c>
      <c r="B1" s="2" t="inlineStr">
        <is>
          <t>Mar. 31, 2021USD ($)</t>
        </is>
      </c>
    </row>
    <row r="2">
      <c r="A2" s="3" t="inlineStr">
        <is>
          <t>Summary of Significant Accounting Policies</t>
        </is>
      </c>
    </row>
    <row r="3">
      <c r="A3" s="4" t="inlineStr">
        <is>
          <t>Bank deposit accounts</t>
        </is>
      </c>
      <c r="B3" s="11" t="n">
        <v>30.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2020 Plan (Details) - USD ($) $ in Thousands</t>
        </is>
      </c>
      <c r="B1" s="2" t="inlineStr">
        <is>
          <t>3 Months Ended</t>
        </is>
      </c>
    </row>
    <row r="2">
      <c r="B2" s="2" t="inlineStr">
        <is>
          <t>Mar. 31, 2021</t>
        </is>
      </c>
      <c r="C2" s="2" t="inlineStr">
        <is>
          <t>Mar. 31, 2020</t>
        </is>
      </c>
      <c r="D2" s="2" t="inlineStr">
        <is>
          <t>Oct. 07, 2020</t>
        </is>
      </c>
    </row>
    <row r="3">
      <c r="A3" s="3" t="inlineStr">
        <is>
          <t>Share-based Compensation Arrangement by Share-based Payment Award [Line Items]</t>
        </is>
      </c>
    </row>
    <row r="4">
      <c r="A4" s="4" t="inlineStr">
        <is>
          <t>Stock-based compensation expense</t>
        </is>
      </c>
      <c r="B4" s="6" t="n">
        <v>677</v>
      </c>
      <c r="C4" s="6" t="n">
        <v>54</v>
      </c>
    </row>
    <row r="5">
      <c r="A5" s="4" t="inlineStr">
        <is>
          <t>Options to purchase common stock</t>
        </is>
      </c>
    </row>
    <row r="6">
      <c r="A6" s="3" t="inlineStr">
        <is>
          <t>Share-based Compensation Arrangement by Share-based Payment Award [Line Items]</t>
        </is>
      </c>
    </row>
    <row r="7">
      <c r="A7" s="4" t="inlineStr">
        <is>
          <t>Exercise price as a percentage of market value of share of common stock at closing on the date of the grant</t>
        </is>
      </c>
      <c r="B7" s="4" t="inlineStr">
        <is>
          <t>100.00%</t>
        </is>
      </c>
    </row>
    <row r="8">
      <c r="A8" s="4" t="inlineStr">
        <is>
          <t>Vesting term</t>
        </is>
      </c>
      <c r="B8" s="4" t="inlineStr">
        <is>
          <t>4 years</t>
        </is>
      </c>
    </row>
    <row r="9">
      <c r="A9" s="4" t="inlineStr">
        <is>
          <t>Options to purchase common stock | Minimum</t>
        </is>
      </c>
    </row>
    <row r="10">
      <c r="A10" s="3" t="inlineStr">
        <is>
          <t>Share-based Compensation Arrangement by Share-based Payment Award [Line Items]</t>
        </is>
      </c>
    </row>
    <row r="11">
      <c r="A11" s="4" t="inlineStr">
        <is>
          <t>Contractual term</t>
        </is>
      </c>
      <c r="B11" s="4" t="inlineStr">
        <is>
          <t>7 years</t>
        </is>
      </c>
    </row>
    <row r="12">
      <c r="A12" s="4" t="inlineStr">
        <is>
          <t>Options to purchase common stock | Maximum</t>
        </is>
      </c>
    </row>
    <row r="13">
      <c r="A13" s="3" t="inlineStr">
        <is>
          <t>Share-based Compensation Arrangement by Share-based Payment Award [Line Items]</t>
        </is>
      </c>
    </row>
    <row r="14">
      <c r="A14" s="4" t="inlineStr">
        <is>
          <t>Contractual term</t>
        </is>
      </c>
      <c r="B14" s="4" t="inlineStr">
        <is>
          <t>10 years</t>
        </is>
      </c>
    </row>
    <row r="15">
      <c r="A15" s="4" t="inlineStr">
        <is>
          <t>2020 Plan</t>
        </is>
      </c>
    </row>
    <row r="16">
      <c r="A16" s="3" t="inlineStr">
        <is>
          <t>Share-based Compensation Arrangement by Share-based Payment Award [Line Items]</t>
        </is>
      </c>
    </row>
    <row r="17">
      <c r="A17" s="4" t="inlineStr">
        <is>
          <t>Shares reserved for future issuance</t>
        </is>
      </c>
      <c r="B17" s="5" t="n">
        <v>502216</v>
      </c>
      <c r="D17" s="5" t="n">
        <v>1636000</v>
      </c>
    </row>
    <row r="18">
      <c r="A18" s="4" t="inlineStr">
        <is>
          <t>2020 Plan | Stock option and restricted stock units</t>
        </is>
      </c>
    </row>
    <row r="19">
      <c r="A19" s="3" t="inlineStr">
        <is>
          <t>Share-based Compensation Arrangement by Share-based Payment Award [Line Items]</t>
        </is>
      </c>
    </row>
    <row r="20">
      <c r="A20" s="4" t="inlineStr">
        <is>
          <t>Total unrecognized compensation expense</t>
        </is>
      </c>
      <c r="B20" s="6" t="n">
        <v>7900</v>
      </c>
    </row>
    <row r="21">
      <c r="A21" s="4" t="inlineStr">
        <is>
          <t>Weighted-average period</t>
        </is>
      </c>
      <c r="B21" s="4" t="inlineStr">
        <is>
          <t>3 years 7 months 6 days</t>
        </is>
      </c>
    </row>
    <row r="22">
      <c r="A22" s="4" t="inlineStr">
        <is>
          <t>2020 Plan | Restricted stock units</t>
        </is>
      </c>
    </row>
    <row r="23">
      <c r="A23" s="3" t="inlineStr">
        <is>
          <t>Share-based Compensation Arrangement by Share-based Payment Award [Line Items]</t>
        </is>
      </c>
    </row>
    <row r="24">
      <c r="A24" s="4" t="inlineStr">
        <is>
          <t>Total unrecognized compensation expense</t>
        </is>
      </c>
      <c r="B24" s="6" t="n">
        <v>3300</v>
      </c>
    </row>
    <row r="25">
      <c r="A25" s="4" t="inlineStr">
        <is>
          <t>Weighted-average period</t>
        </is>
      </c>
      <c r="B25" s="4" t="inlineStr">
        <is>
          <t>3 years</t>
        </is>
      </c>
    </row>
    <row r="26">
      <c r="A26" s="4" t="inlineStr">
        <is>
          <t>2020 Plan | Restricted stock units | Minimum</t>
        </is>
      </c>
    </row>
    <row r="27">
      <c r="A27" s="3" t="inlineStr">
        <is>
          <t>Share-based Compensation Arrangement by Share-based Payment Award [Line Items]</t>
        </is>
      </c>
    </row>
    <row r="28">
      <c r="A28" s="4" t="inlineStr">
        <is>
          <t>Vesting term</t>
        </is>
      </c>
      <c r="B28" s="4" t="inlineStr">
        <is>
          <t>3 years</t>
        </is>
      </c>
    </row>
    <row r="29">
      <c r="A29" s="4" t="inlineStr">
        <is>
          <t>2020 Plan | Restricted stock units | Maximum</t>
        </is>
      </c>
    </row>
    <row r="30">
      <c r="A30" s="3" t="inlineStr">
        <is>
          <t>Share-based Compensation Arrangement by Share-based Payment Award [Line Items]</t>
        </is>
      </c>
    </row>
    <row r="31">
      <c r="A31" s="4" t="inlineStr">
        <is>
          <t>Vesting term</t>
        </is>
      </c>
      <c r="B31" s="4" t="inlineStr">
        <is>
          <t>4 year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Outstanding (Details) - 2020 Plan - USD ($) $ / shares in Units, $ in Thousands</t>
        </is>
      </c>
      <c r="B1" s="2" t="inlineStr">
        <is>
          <t>3 Months Ended</t>
        </is>
      </c>
      <c r="C1" s="2" t="inlineStr">
        <is>
          <t>12 Months Ended</t>
        </is>
      </c>
    </row>
    <row r="2">
      <c r="B2" s="2" t="inlineStr">
        <is>
          <t>Mar. 31, 2021</t>
        </is>
      </c>
      <c r="C2" s="2" t="inlineStr">
        <is>
          <t>Dec. 31, 2020</t>
        </is>
      </c>
    </row>
    <row r="3">
      <c r="A3" s="3" t="inlineStr">
        <is>
          <t>Number of Shares</t>
        </is>
      </c>
    </row>
    <row r="4">
      <c r="A4" s="4" t="inlineStr">
        <is>
          <t>Outstanding at the beginning</t>
        </is>
      </c>
      <c r="B4" s="5" t="n">
        <v>917437</v>
      </c>
    </row>
    <row r="5">
      <c r="A5" s="4" t="inlineStr">
        <is>
          <t>Granted</t>
        </is>
      </c>
      <c r="B5" s="5" t="n">
        <v>325007</v>
      </c>
    </row>
    <row r="6">
      <c r="A6" s="4" t="inlineStr">
        <is>
          <t>Exercised</t>
        </is>
      </c>
      <c r="B6" s="5" t="n">
        <v>-561</v>
      </c>
    </row>
    <row r="7">
      <c r="A7" s="4" t="inlineStr">
        <is>
          <t>Forfeited</t>
        </is>
      </c>
      <c r="B7" s="5" t="n">
        <v>-3335</v>
      </c>
    </row>
    <row r="8">
      <c r="A8" s="4" t="inlineStr">
        <is>
          <t>Outstanding at the end</t>
        </is>
      </c>
      <c r="B8" s="5" t="n">
        <v>1238548</v>
      </c>
      <c r="C8" s="5" t="n">
        <v>917437</v>
      </c>
    </row>
    <row r="9">
      <c r="A9" s="4" t="inlineStr">
        <is>
          <t>Exercisable at the end</t>
        </is>
      </c>
      <c r="B9" s="5" t="n">
        <v>197041</v>
      </c>
    </row>
    <row r="10">
      <c r="A10" s="3" t="inlineStr">
        <is>
          <t>Weighted- Average Exercise Price</t>
        </is>
      </c>
    </row>
    <row r="11">
      <c r="A11" s="4" t="inlineStr">
        <is>
          <t>Outstanding at the beginning (in dollars per share)</t>
        </is>
      </c>
      <c r="B11" s="8" t="n">
        <v>13.68</v>
      </c>
    </row>
    <row r="12">
      <c r="A12" s="4" t="inlineStr">
        <is>
          <t>Granted (in dollars per share)</t>
        </is>
      </c>
      <c r="B12" s="12" t="n">
        <v>14.53</v>
      </c>
    </row>
    <row r="13">
      <c r="A13" s="4" t="inlineStr">
        <is>
          <t>Exercised (in dollars per share)</t>
        </is>
      </c>
      <c r="B13" s="12" t="n">
        <v>5.44</v>
      </c>
    </row>
    <row r="14">
      <c r="A14" s="4" t="inlineStr">
        <is>
          <t>Forfeited (in dollars per share)</t>
        </is>
      </c>
      <c r="B14" s="12" t="n">
        <v>15.89</v>
      </c>
    </row>
    <row r="15">
      <c r="A15" s="4" t="inlineStr">
        <is>
          <t>Outstanding at the end (in dollars per share)</t>
        </is>
      </c>
      <c r="B15" s="12" t="n">
        <v>13.9</v>
      </c>
      <c r="C15" s="8" t="n">
        <v>13.68</v>
      </c>
    </row>
    <row r="16">
      <c r="A16" s="4" t="inlineStr">
        <is>
          <t>Exercisable at the end (in dollars per share)</t>
        </is>
      </c>
      <c r="B16" s="6" t="n">
        <v>6</v>
      </c>
    </row>
    <row r="17">
      <c r="A17" s="3" t="inlineStr">
        <is>
          <t>Weighted- Average Remaining Contractual Term (years) and Aggregate Intrinsic Value</t>
        </is>
      </c>
    </row>
    <row r="18">
      <c r="A18" s="4" t="inlineStr">
        <is>
          <t>Outstanding (in years)</t>
        </is>
      </c>
      <c r="B18" s="4" t="inlineStr">
        <is>
          <t>8 years 4 months 24 days</t>
        </is>
      </c>
      <c r="C18" s="4" t="inlineStr">
        <is>
          <t>8 years 1 month 6 days</t>
        </is>
      </c>
    </row>
    <row r="19">
      <c r="A19" s="4" t="inlineStr">
        <is>
          <t>Exercisable (in years)</t>
        </is>
      </c>
      <c r="B19" s="4" t="inlineStr">
        <is>
          <t>3 years 7 months 6 days</t>
        </is>
      </c>
    </row>
    <row r="20">
      <c r="A20" s="3" t="inlineStr">
        <is>
          <t>Aggregate Intrinsic Value</t>
        </is>
      </c>
    </row>
    <row r="21">
      <c r="A21" s="4" t="inlineStr">
        <is>
          <t>Outstanding at the end (in dollars)</t>
        </is>
      </c>
      <c r="B21" s="6" t="n">
        <v>2119</v>
      </c>
      <c r="C21" s="6" t="n">
        <v>2070</v>
      </c>
    </row>
    <row r="22">
      <c r="A22" s="4" t="inlineStr">
        <is>
          <t>Exercisable at the end (in dollars)</t>
        </is>
      </c>
      <c r="B22" s="6" t="n">
        <v>1541</v>
      </c>
    </row>
    <row r="23">
      <c r="A23" s="3" t="inlineStr">
        <is>
          <t>Other Disclosures</t>
        </is>
      </c>
    </row>
    <row r="24">
      <c r="A24" s="4" t="inlineStr">
        <is>
          <t>Weighted average grant date fair value of options granted</t>
        </is>
      </c>
      <c r="B24" s="8" t="n">
        <v>8.4600000000000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Restricted Stock Units (Details) $ / shares in Units, $ in Millions</t>
        </is>
      </c>
      <c r="B1" s="2" t="inlineStr">
        <is>
          <t>3 Months Ended</t>
        </is>
      </c>
    </row>
    <row r="2">
      <c r="B2" s="2" t="inlineStr">
        <is>
          <t>Mar. 31, 2021USD ($)$ / sharesshares</t>
        </is>
      </c>
    </row>
    <row r="3">
      <c r="A3" s="3" t="inlineStr">
        <is>
          <t>Number of Shares Underlying RSUs</t>
        </is>
      </c>
    </row>
    <row r="4">
      <c r="A4" s="4" t="inlineStr">
        <is>
          <t>Unvested at the beginning | shares</t>
        </is>
      </c>
      <c r="B4" s="5" t="n">
        <v>147883</v>
      </c>
    </row>
    <row r="5">
      <c r="A5" s="4" t="inlineStr">
        <is>
          <t>Granted | shares</t>
        </is>
      </c>
      <c r="B5" s="5" t="n">
        <v>84215</v>
      </c>
    </row>
    <row r="6">
      <c r="A6" s="4" t="inlineStr">
        <is>
          <t>Outstanding at the end | shares</t>
        </is>
      </c>
      <c r="B6" s="5" t="n">
        <v>232098</v>
      </c>
    </row>
    <row r="7">
      <c r="A7" s="3" t="inlineStr">
        <is>
          <t>Weighted-Average Grant Date Fair Value</t>
        </is>
      </c>
    </row>
    <row r="8">
      <c r="A8" s="4" t="inlineStr">
        <is>
          <t>Unvested at the beginning (in dollars per share) | $ / shares</t>
        </is>
      </c>
      <c r="B8" s="6" t="n">
        <v>17</v>
      </c>
    </row>
    <row r="9">
      <c r="A9" s="4" t="inlineStr">
        <is>
          <t>Granted (in dollars per share) | $ / shares</t>
        </is>
      </c>
      <c r="B9" s="12" t="n">
        <v>14.53</v>
      </c>
    </row>
    <row r="10">
      <c r="A10" s="4" t="inlineStr">
        <is>
          <t>Unvested at the ending (in dollars per share) | $ / shares</t>
        </is>
      </c>
      <c r="B10" s="8" t="n">
        <v>16.1</v>
      </c>
    </row>
    <row r="11">
      <c r="A11" s="4" t="inlineStr">
        <is>
          <t>Restricted stock units | 2020 Plan</t>
        </is>
      </c>
    </row>
    <row r="12">
      <c r="A12" s="3" t="inlineStr">
        <is>
          <t>Weighted-Average Grant Date Fair Value</t>
        </is>
      </c>
    </row>
    <row r="13">
      <c r="A13" s="4" t="inlineStr">
        <is>
          <t>Total fair value of the restricted stock units granted | $</t>
        </is>
      </c>
      <c r="B13" s="11" t="n">
        <v>1.2</v>
      </c>
    </row>
    <row r="14">
      <c r="A14" s="4" t="inlineStr">
        <is>
          <t>Unrecognized compensation costs | $</t>
        </is>
      </c>
      <c r="B14" s="11" t="n">
        <v>3.3</v>
      </c>
    </row>
    <row r="15">
      <c r="A15" s="4" t="inlineStr">
        <is>
          <t>Weighted-average period</t>
        </is>
      </c>
      <c r="B15" s="4" t="inlineStr">
        <is>
          <t>3 years</t>
        </is>
      </c>
    </row>
    <row r="16">
      <c r="A16" s="4" t="inlineStr">
        <is>
          <t>Restricted stock units | 2020 Plan | Minimum</t>
        </is>
      </c>
    </row>
    <row r="17">
      <c r="A17" s="3" t="inlineStr">
        <is>
          <t>Weighted-Average Grant Date Fair Value</t>
        </is>
      </c>
    </row>
    <row r="18">
      <c r="A18" s="4" t="inlineStr">
        <is>
          <t>Vesting period</t>
        </is>
      </c>
      <c r="B18" s="4" t="inlineStr">
        <is>
          <t>3 years</t>
        </is>
      </c>
    </row>
    <row r="19">
      <c r="A19" s="4" t="inlineStr">
        <is>
          <t>Restricted stock units | 2020 Plan | Maximum</t>
        </is>
      </c>
    </row>
    <row r="20">
      <c r="A20" s="3" t="inlineStr">
        <is>
          <t>Weighted-Average Grant Date Fair Value</t>
        </is>
      </c>
    </row>
    <row r="21">
      <c r="A21" s="4" t="inlineStr">
        <is>
          <t>Vesting period</t>
        </is>
      </c>
      <c r="B21" s="4" t="inlineStr">
        <is>
          <t>4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Total</t>
        </is>
      </c>
      <c r="B4" s="6" t="n">
        <v>677</v>
      </c>
      <c r="C4" s="6" t="n">
        <v>54</v>
      </c>
    </row>
    <row r="5">
      <c r="A5" s="4" t="inlineStr">
        <is>
          <t>Sales and marketing</t>
        </is>
      </c>
    </row>
    <row r="6">
      <c r="A6" s="3" t="inlineStr">
        <is>
          <t>Share-based Payment Arrangement, Expensed and Capitalized, Amount [Line Items]</t>
        </is>
      </c>
    </row>
    <row r="7">
      <c r="A7" s="4" t="inlineStr">
        <is>
          <t>Total</t>
        </is>
      </c>
      <c r="B7" s="5" t="n">
        <v>128</v>
      </c>
    </row>
    <row r="8">
      <c r="A8" s="4" t="inlineStr">
        <is>
          <t>General and administrative</t>
        </is>
      </c>
    </row>
    <row r="9">
      <c r="A9" s="3" t="inlineStr">
        <is>
          <t>Share-based Payment Arrangement, Expensed and Capitalized, Amount [Line Items]</t>
        </is>
      </c>
    </row>
    <row r="10">
      <c r="A10" s="4" t="inlineStr">
        <is>
          <t>Total</t>
        </is>
      </c>
      <c r="B10" s="5" t="n">
        <v>411</v>
      </c>
      <c r="C10" s="6" t="n">
        <v>54</v>
      </c>
    </row>
    <row r="11">
      <c r="A11" s="4" t="inlineStr">
        <is>
          <t>Research and development</t>
        </is>
      </c>
    </row>
    <row r="12">
      <c r="A12" s="3" t="inlineStr">
        <is>
          <t>Share-based Payment Arrangement, Expensed and Capitalized, Amount [Line Items]</t>
        </is>
      </c>
    </row>
    <row r="13">
      <c r="A13" s="4" t="inlineStr">
        <is>
          <t>Total</t>
        </is>
      </c>
      <c r="B13" s="5" t="n">
        <v>109</v>
      </c>
    </row>
    <row r="14">
      <c r="A14" s="4" t="inlineStr">
        <is>
          <t>Cost of goods sold</t>
        </is>
      </c>
    </row>
    <row r="15">
      <c r="A15" s="3" t="inlineStr">
        <is>
          <t>Share-based Payment Arrangement, Expensed and Capitalized, Amount [Line Items]</t>
        </is>
      </c>
    </row>
    <row r="16">
      <c r="A16" s="4" t="inlineStr">
        <is>
          <t>Total</t>
        </is>
      </c>
      <c r="B16" s="6" t="n">
        <v>2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23" customWidth="1" min="2" max="2"/>
    <col width="14" customWidth="1" min="3" max="3"/>
  </cols>
  <sheetData>
    <row r="1">
      <c r="A1" s="1" t="inlineStr">
        <is>
          <t>Stock-Based Compensation - Assumption (Details)</t>
        </is>
      </c>
      <c r="B1" s="2" t="inlineStr">
        <is>
          <t>3 Months Ended</t>
        </is>
      </c>
    </row>
    <row r="2">
      <c r="B2" s="2" t="inlineStr">
        <is>
          <t>Mar. 31, 2021</t>
        </is>
      </c>
      <c r="C2" s="2" t="inlineStr">
        <is>
          <t>Mar. 31, 2020</t>
        </is>
      </c>
    </row>
    <row r="3">
      <c r="A3" s="3" t="inlineStr">
        <is>
          <t>Weighted-average assumptions were used to determine the fair value of options</t>
        </is>
      </c>
    </row>
    <row r="4">
      <c r="A4" s="4" t="inlineStr">
        <is>
          <t>Expected term (years)</t>
        </is>
      </c>
      <c r="B4" s="4" t="inlineStr">
        <is>
          <t>6 years 1 month 6 days</t>
        </is>
      </c>
      <c r="C4" s="4" t="inlineStr">
        <is>
          <t>5 years</t>
        </is>
      </c>
    </row>
    <row r="5">
      <c r="A5" s="4" t="inlineStr">
        <is>
          <t>Risk-free interest rate</t>
        </is>
      </c>
      <c r="B5" s="4" t="inlineStr">
        <is>
          <t>1.00%</t>
        </is>
      </c>
      <c r="C5" s="4" t="inlineStr">
        <is>
          <t>1.89%</t>
        </is>
      </c>
    </row>
    <row r="6">
      <c r="A6" s="4" t="inlineStr">
        <is>
          <t>Volatility factor</t>
        </is>
      </c>
      <c r="B6" s="4" t="inlineStr">
        <is>
          <t>64.00%</t>
        </is>
      </c>
      <c r="C6" s="4" t="inlineStr">
        <is>
          <t>55.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1</t>
        </is>
      </c>
      <c r="C1" s="2" t="inlineStr">
        <is>
          <t>Dec. 31, 2020</t>
        </is>
      </c>
    </row>
    <row r="2">
      <c r="A2" s="3" t="inlineStr">
        <is>
          <t>Inventories</t>
        </is>
      </c>
    </row>
    <row r="3">
      <c r="A3" s="4" t="inlineStr">
        <is>
          <t>Raw materials</t>
        </is>
      </c>
      <c r="B3" s="6" t="n">
        <v>1689</v>
      </c>
      <c r="C3" s="6" t="n">
        <v>1507</v>
      </c>
    </row>
    <row r="4">
      <c r="A4" s="4" t="inlineStr">
        <is>
          <t>Work in process</t>
        </is>
      </c>
      <c r="B4" s="5" t="n">
        <v>907</v>
      </c>
      <c r="C4" s="5" t="n">
        <v>708</v>
      </c>
    </row>
    <row r="5">
      <c r="A5" s="4" t="inlineStr">
        <is>
          <t>Finished goods</t>
        </is>
      </c>
      <c r="B5" s="5" t="n">
        <v>7622</v>
      </c>
      <c r="C5" s="5" t="n">
        <v>7902</v>
      </c>
    </row>
    <row r="6">
      <c r="A6" s="4" t="inlineStr">
        <is>
          <t>Total</t>
        </is>
      </c>
      <c r="B6" s="6" t="n">
        <v>10218</v>
      </c>
      <c r="C6" s="6" t="n">
        <v>101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 Term Loan Facility (Details) - USD ($) $ in Millions</t>
        </is>
      </c>
      <c r="B1" s="2" t="inlineStr">
        <is>
          <t>May 31, 2017</t>
        </is>
      </c>
      <c r="C1" s="2" t="inlineStr">
        <is>
          <t>Aug. 31, 2019</t>
        </is>
      </c>
      <c r="D1" s="2" t="inlineStr">
        <is>
          <t>Mar. 31, 2021</t>
        </is>
      </c>
      <c r="E1" s="2" t="inlineStr">
        <is>
          <t>Mar. 31, 2020</t>
        </is>
      </c>
      <c r="F1" s="2" t="inlineStr">
        <is>
          <t>Jul. 31, 2019</t>
        </is>
      </c>
      <c r="G1" s="2" t="inlineStr">
        <is>
          <t>Feb. 28, 2018</t>
        </is>
      </c>
      <c r="H1" s="2" t="inlineStr">
        <is>
          <t>Dec. 31, 2017</t>
        </is>
      </c>
    </row>
    <row r="2">
      <c r="A2" s="3" t="inlineStr">
        <is>
          <t>Long-Term Debt</t>
        </is>
      </c>
    </row>
    <row r="3">
      <c r="A3" s="4" t="inlineStr">
        <is>
          <t>Face amount of debt</t>
        </is>
      </c>
      <c r="B3" s="6" t="n">
        <v>12</v>
      </c>
    </row>
    <row r="4">
      <c r="A4" s="4" t="inlineStr">
        <is>
          <t>Term Loan Facility</t>
        </is>
      </c>
    </row>
    <row r="5">
      <c r="A5" s="3" t="inlineStr">
        <is>
          <t>Long-Term Debt</t>
        </is>
      </c>
    </row>
    <row r="6">
      <c r="A6" s="4" t="inlineStr">
        <is>
          <t>Face amount of debt</t>
        </is>
      </c>
      <c r="F6" s="11" t="n">
        <v>3.5</v>
      </c>
      <c r="G6" s="6" t="n">
        <v>3</v>
      </c>
      <c r="H6" s="11" t="n">
        <v>1.5</v>
      </c>
    </row>
    <row r="7">
      <c r="A7" s="4" t="inlineStr">
        <is>
          <t>Total amount outstanding</t>
        </is>
      </c>
      <c r="C7" s="6" t="n">
        <v>20</v>
      </c>
    </row>
    <row r="8">
      <c r="A8" s="4" t="inlineStr">
        <is>
          <t>Interest rate</t>
        </is>
      </c>
      <c r="B8" s="4" t="inlineStr">
        <is>
          <t>2.25%</t>
        </is>
      </c>
    </row>
    <row r="9">
      <c r="A9" s="4" t="inlineStr">
        <is>
          <t>Variable rate divider</t>
        </is>
      </c>
      <c r="B9" s="4" t="inlineStr">
        <is>
          <t>1.00%</t>
        </is>
      </c>
    </row>
    <row r="10">
      <c r="A10" s="4" t="inlineStr">
        <is>
          <t>Exit fee (as a percent)</t>
        </is>
      </c>
      <c r="B10" s="4" t="inlineStr">
        <is>
          <t>6.50%</t>
        </is>
      </c>
    </row>
    <row r="11">
      <c r="A11" s="4" t="inlineStr">
        <is>
          <t>Weighted average interest rate</t>
        </is>
      </c>
      <c r="D11" s="4" t="inlineStr">
        <is>
          <t>7.40%</t>
        </is>
      </c>
      <c r="E11" s="4" t="inlineStr">
        <is>
          <t>8.70%</t>
        </is>
      </c>
    </row>
    <row r="12">
      <c r="A12" s="4" t="inlineStr">
        <is>
          <t>Term Loan Facility | Minimum</t>
        </is>
      </c>
    </row>
    <row r="13">
      <c r="A13" s="3" t="inlineStr">
        <is>
          <t>Long-Term Debt</t>
        </is>
      </c>
    </row>
    <row r="14">
      <c r="A14" s="4" t="inlineStr">
        <is>
          <t>Prepayment penalties (as a percent)</t>
        </is>
      </c>
      <c r="B14" s="4" t="inlineStr">
        <is>
          <t>2.00%</t>
        </is>
      </c>
    </row>
    <row r="15">
      <c r="A15" s="4" t="inlineStr">
        <is>
          <t>Term Loan Facility | Maximum</t>
        </is>
      </c>
    </row>
    <row r="16">
      <c r="A16" s="3" t="inlineStr">
        <is>
          <t>Long-Term Debt</t>
        </is>
      </c>
    </row>
    <row r="17">
      <c r="A17" s="4" t="inlineStr">
        <is>
          <t>Prepayment penalties (as a percent)</t>
        </is>
      </c>
      <c r="B17" s="4" t="inlineStr">
        <is>
          <t>4.00%</t>
        </is>
      </c>
    </row>
    <row r="18">
      <c r="A18" s="4" t="inlineStr">
        <is>
          <t>Term Loan Facility | LIBOR</t>
        </is>
      </c>
    </row>
    <row r="19">
      <c r="A19" s="3" t="inlineStr">
        <is>
          <t>Long-Term Debt</t>
        </is>
      </c>
    </row>
    <row r="20">
      <c r="A20" s="4" t="inlineStr">
        <is>
          <t>Basis spread on variable rate</t>
        </is>
      </c>
      <c r="C20" s="4" t="inlineStr">
        <is>
          <t>7.25%</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Long-Term Debt - Revolving Credit (Details) - USD ($)</t>
        </is>
      </c>
      <c r="B1" s="2" t="inlineStr">
        <is>
          <t>May 31, 2017</t>
        </is>
      </c>
      <c r="C1" s="2" t="inlineStr">
        <is>
          <t>Mar. 31, 2021</t>
        </is>
      </c>
      <c r="D1" s="2" t="inlineStr">
        <is>
          <t>Mar. 31, 2020</t>
        </is>
      </c>
      <c r="E1" s="2" t="inlineStr">
        <is>
          <t>Dec. 31, 2020</t>
        </is>
      </c>
      <c r="F1" s="2" t="inlineStr">
        <is>
          <t>Jul. 31, 2019</t>
        </is>
      </c>
    </row>
    <row r="2">
      <c r="A2" s="3" t="inlineStr">
        <is>
          <t>Long-Term Debt</t>
        </is>
      </c>
    </row>
    <row r="3">
      <c r="A3" s="4" t="inlineStr">
        <is>
          <t>Maximum borrowing capacity</t>
        </is>
      </c>
      <c r="B3" s="6" t="n">
        <v>8000000</v>
      </c>
    </row>
    <row r="4">
      <c r="A4" s="4" t="inlineStr">
        <is>
          <t>Amount over which casualty proceeds are applied to prepayment of loan</t>
        </is>
      </c>
      <c r="F4" s="6" t="n">
        <v>250000</v>
      </c>
    </row>
    <row r="5">
      <c r="A5" s="4" t="inlineStr">
        <is>
          <t>Percentage of proceeds from casualty in excess of $25,000 to apply to prepayment of loan</t>
        </is>
      </c>
      <c r="F5" s="4" t="inlineStr">
        <is>
          <t>100.00%</t>
        </is>
      </c>
    </row>
    <row r="6">
      <c r="A6" s="4" t="inlineStr">
        <is>
          <t>Non-ordinary sale of assets or borrowing base proceeds to apply to prepayments</t>
        </is>
      </c>
      <c r="F6" s="4" t="inlineStr">
        <is>
          <t>100.00%</t>
        </is>
      </c>
    </row>
    <row r="7">
      <c r="A7" s="4" t="inlineStr">
        <is>
          <t>Revolving Credit Facility</t>
        </is>
      </c>
    </row>
    <row r="8">
      <c r="A8" s="3" t="inlineStr">
        <is>
          <t>Long-Term Debt</t>
        </is>
      </c>
    </row>
    <row r="9">
      <c r="A9" s="4" t="inlineStr">
        <is>
          <t>Maximum borrowing capacity</t>
        </is>
      </c>
      <c r="B9" s="6" t="n">
        <v>8000000</v>
      </c>
      <c r="C9" s="6" t="n">
        <v>8000000</v>
      </c>
      <c r="E9" s="6" t="n">
        <v>8000000</v>
      </c>
    </row>
    <row r="10">
      <c r="A10" s="4" t="inlineStr">
        <is>
          <t>Interest rate</t>
        </is>
      </c>
      <c r="B10" s="4" t="inlineStr">
        <is>
          <t>2.25%</t>
        </is>
      </c>
    </row>
    <row r="11">
      <c r="A11" s="4" t="inlineStr">
        <is>
          <t>Unused line fee (as a percent)</t>
        </is>
      </c>
      <c r="B11" s="4" t="inlineStr">
        <is>
          <t>0.50%</t>
        </is>
      </c>
    </row>
    <row r="12">
      <c r="A12" s="4" t="inlineStr">
        <is>
          <t>Weighted average interest rate</t>
        </is>
      </c>
      <c r="C12" s="4" t="inlineStr">
        <is>
          <t>5.10%</t>
        </is>
      </c>
      <c r="D12" s="4" t="inlineStr">
        <is>
          <t>6.30%</t>
        </is>
      </c>
    </row>
    <row r="13">
      <c r="A13" s="4" t="inlineStr">
        <is>
          <t>Revolving Credit Facility | Minimum</t>
        </is>
      </c>
    </row>
    <row r="14">
      <c r="A14" s="3" t="inlineStr">
        <is>
          <t>Long-Term Debt</t>
        </is>
      </c>
    </row>
    <row r="15">
      <c r="A15" s="4" t="inlineStr">
        <is>
          <t>Prepayment penalties (as a percent)</t>
        </is>
      </c>
      <c r="B15" s="4" t="inlineStr">
        <is>
          <t>2.00%</t>
        </is>
      </c>
    </row>
    <row r="16">
      <c r="A16" s="4" t="inlineStr">
        <is>
          <t>Revolving Credit Facility | Maximum</t>
        </is>
      </c>
    </row>
    <row r="17">
      <c r="A17" s="3" t="inlineStr">
        <is>
          <t>Long-Term Debt</t>
        </is>
      </c>
    </row>
    <row r="18">
      <c r="A18" s="4" t="inlineStr">
        <is>
          <t>Prepayment penalties (as a percent)</t>
        </is>
      </c>
      <c r="B18" s="4" t="inlineStr">
        <is>
          <t>4.00%</t>
        </is>
      </c>
    </row>
    <row r="19">
      <c r="A19" s="4" t="inlineStr">
        <is>
          <t>Revolving Credit Facility | LIBOR</t>
        </is>
      </c>
    </row>
    <row r="20">
      <c r="A20" s="3" t="inlineStr">
        <is>
          <t>Long-Term Debt</t>
        </is>
      </c>
    </row>
    <row r="21">
      <c r="A21" s="4" t="inlineStr">
        <is>
          <t>Basis spread on variable rate</t>
        </is>
      </c>
      <c r="B21" s="4" t="inlineStr">
        <is>
          <t>4.9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CONDENSED CONSOLIDATED STATEMENTS OF OPERATIONS</t>
        </is>
      </c>
    </row>
    <row r="4">
      <c r="A4" s="4" t="inlineStr">
        <is>
          <t>Net sales</t>
        </is>
      </c>
      <c r="B4" s="6" t="n">
        <v>12884</v>
      </c>
      <c r="C4" s="6" t="n">
        <v>9863</v>
      </c>
    </row>
    <row r="5">
      <c r="A5" s="4" t="inlineStr">
        <is>
          <t>Cost of goods sold</t>
        </is>
      </c>
      <c r="B5" s="5" t="n">
        <v>6555</v>
      </c>
      <c r="C5" s="5" t="n">
        <v>4648</v>
      </c>
    </row>
    <row r="6">
      <c r="A6" s="4" t="inlineStr">
        <is>
          <t>Gross Profit</t>
        </is>
      </c>
      <c r="B6" s="5" t="n">
        <v>6329</v>
      </c>
      <c r="C6" s="5" t="n">
        <v>5215</v>
      </c>
    </row>
    <row r="7">
      <c r="A7" s="4" t="inlineStr">
        <is>
          <t>Sales and marketing</t>
        </is>
      </c>
      <c r="B7" s="5" t="n">
        <v>4703</v>
      </c>
      <c r="C7" s="5" t="n">
        <v>4482</v>
      </c>
    </row>
    <row r="8">
      <c r="A8" s="4" t="inlineStr">
        <is>
          <t>General and administrative</t>
        </is>
      </c>
      <c r="B8" s="5" t="n">
        <v>3605</v>
      </c>
      <c r="C8" s="5" t="n">
        <v>2606</v>
      </c>
    </row>
    <row r="9">
      <c r="A9" s="4" t="inlineStr">
        <is>
          <t>Research and development</t>
        </is>
      </c>
      <c r="B9" s="5" t="n">
        <v>1720</v>
      </c>
      <c r="C9" s="5" t="n">
        <v>1309</v>
      </c>
    </row>
    <row r="10">
      <c r="A10" s="4" t="inlineStr">
        <is>
          <t>Loss from operations</t>
        </is>
      </c>
      <c r="B10" s="5" t="n">
        <v>-3699</v>
      </c>
      <c r="C10" s="5" t="n">
        <v>-3182</v>
      </c>
    </row>
    <row r="11">
      <c r="A11" s="4" t="inlineStr">
        <is>
          <t>Interest expense</t>
        </is>
      </c>
      <c r="B11" s="5" t="n">
        <v>1355</v>
      </c>
      <c r="C11" s="5" t="n">
        <v>1373</v>
      </c>
    </row>
    <row r="12">
      <c r="A12" s="4" t="inlineStr">
        <is>
          <t>Loss before provision for income taxes</t>
        </is>
      </c>
      <c r="B12" s="5" t="n">
        <v>-5054</v>
      </c>
      <c r="C12" s="5" t="n">
        <v>-4555</v>
      </c>
    </row>
    <row r="13">
      <c r="A13" s="4" t="inlineStr">
        <is>
          <t>Income tax expense</t>
        </is>
      </c>
      <c r="B13" s="5" t="n">
        <v>13</v>
      </c>
      <c r="C13" s="5" t="n">
        <v>5</v>
      </c>
    </row>
    <row r="14">
      <c r="A14" s="4" t="inlineStr">
        <is>
          <t>Net loss</t>
        </is>
      </c>
      <c r="B14" s="6" t="n">
        <v>-5067</v>
      </c>
      <c r="C14" s="6" t="n">
        <v>-4560</v>
      </c>
    </row>
    <row r="15">
      <c r="A15" s="4" t="inlineStr">
        <is>
          <t>Net loss per share - basic and diluted</t>
        </is>
      </c>
      <c r="B15" s="8" t="n">
        <v>-0.5</v>
      </c>
      <c r="C15" s="8" t="n">
        <v>-7.03</v>
      </c>
    </row>
    <row r="16">
      <c r="A16" s="4" t="inlineStr">
        <is>
          <t>Weighted average common shares outstanding - basic and diluted</t>
        </is>
      </c>
      <c r="B16" s="5" t="n">
        <v>10226152</v>
      </c>
      <c r="C16" s="5" t="n">
        <v>6482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3" customWidth="1" min="3" max="3"/>
  </cols>
  <sheetData>
    <row r="1">
      <c r="A1" s="1" t="inlineStr">
        <is>
          <t>Long-Term Debt - Convertible Preferred Stock (Details) - USD ($)</t>
        </is>
      </c>
      <c r="B1" s="2" t="inlineStr">
        <is>
          <t>Oct. 13, 2020</t>
        </is>
      </c>
      <c r="C1" s="2" t="inlineStr">
        <is>
          <t>May 31, 2017</t>
        </is>
      </c>
    </row>
    <row r="2">
      <c r="A2" s="3" t="inlineStr">
        <is>
          <t>Class of Warrant or Right [Line Items]</t>
        </is>
      </c>
    </row>
    <row r="3">
      <c r="A3" s="4" t="inlineStr">
        <is>
          <t>Price per share</t>
        </is>
      </c>
      <c r="B3" s="6" t="n">
        <v>17</v>
      </c>
    </row>
    <row r="4">
      <c r="A4" s="4" t="inlineStr">
        <is>
          <t>Exercisable on May 31, 2027</t>
        </is>
      </c>
    </row>
    <row r="5">
      <c r="A5" s="3" t="inlineStr">
        <is>
          <t>Class of Warrant or Right [Line Items]</t>
        </is>
      </c>
    </row>
    <row r="6">
      <c r="A6" s="4" t="inlineStr">
        <is>
          <t>Warrants to purchase shares of convertible preferred stock</t>
        </is>
      </c>
      <c r="C6" s="5" t="n">
        <v>360000</v>
      </c>
    </row>
    <row r="7">
      <c r="A7" s="4" t="inlineStr">
        <is>
          <t>Exercisable on December 14, 2027</t>
        </is>
      </c>
    </row>
    <row r="8">
      <c r="A8" s="3" t="inlineStr">
        <is>
          <t>Class of Warrant or Right [Line Items]</t>
        </is>
      </c>
    </row>
    <row r="9">
      <c r="A9" s="4" t="inlineStr">
        <is>
          <t>Warrants to purchase shares of convertible preferred stock</t>
        </is>
      </c>
      <c r="C9" s="5" t="n">
        <v>45000</v>
      </c>
    </row>
    <row r="10">
      <c r="A10" s="4" t="inlineStr">
        <is>
          <t>Convertible Preferred Stock</t>
        </is>
      </c>
    </row>
    <row r="11">
      <c r="A11" s="3" t="inlineStr">
        <is>
          <t>Class of Warrant or Right [Line Items]</t>
        </is>
      </c>
    </row>
    <row r="12">
      <c r="A12" s="4" t="inlineStr">
        <is>
          <t>Warrants to purchase shares of convertible preferred stock</t>
        </is>
      </c>
      <c r="C12" s="5" t="n">
        <v>405000</v>
      </c>
    </row>
    <row r="13">
      <c r="A13" s="4" t="inlineStr">
        <is>
          <t>Price per share</t>
        </is>
      </c>
      <c r="C13" s="6" t="n">
        <v>1</v>
      </c>
    </row>
    <row r="14">
      <c r="A14" s="4" t="inlineStr">
        <is>
          <t>Warrants outstanding</t>
        </is>
      </c>
      <c r="C14" s="6" t="n">
        <v>2862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3" customWidth="1" min="3" max="3"/>
  </cols>
  <sheetData>
    <row r="1">
      <c r="A1" s="1" t="inlineStr">
        <is>
          <t>Long-Term Debt - Unsecured Promissory Notes (Details) - USD ($) $ in Millions</t>
        </is>
      </c>
      <c r="B1" s="2" t="inlineStr">
        <is>
          <t>Dec. 31, 2017</t>
        </is>
      </c>
      <c r="C1" s="2" t="inlineStr">
        <is>
          <t>May 31, 2017</t>
        </is>
      </c>
    </row>
    <row r="2">
      <c r="A2" s="3" t="inlineStr">
        <is>
          <t>Debt Instrument [Line Items]</t>
        </is>
      </c>
    </row>
    <row r="3">
      <c r="A3" s="4" t="inlineStr">
        <is>
          <t>Face amount of debt</t>
        </is>
      </c>
      <c r="C3" s="6" t="n">
        <v>12</v>
      </c>
    </row>
    <row r="4">
      <c r="A4" s="4" t="inlineStr">
        <is>
          <t>Unsecured promissory note two</t>
        </is>
      </c>
    </row>
    <row r="5">
      <c r="A5" s="3" t="inlineStr">
        <is>
          <t>Debt Instrument [Line Items]</t>
        </is>
      </c>
    </row>
    <row r="6">
      <c r="A6" s="4" t="inlineStr">
        <is>
          <t>Face amount of debt</t>
        </is>
      </c>
      <c r="B6" s="11" t="n">
        <v>2.1</v>
      </c>
    </row>
    <row r="7">
      <c r="A7" s="4" t="inlineStr">
        <is>
          <t>Interest rate</t>
        </is>
      </c>
      <c r="B7" s="4" t="inlineStr">
        <is>
          <t>5.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Long-Term Debt - Paycheck Protection Program, CARES Act (Details) $ in Millions</t>
        </is>
      </c>
      <c r="B1" s="2" t="inlineStr">
        <is>
          <t>May 07, 2020USD ($)</t>
        </is>
      </c>
    </row>
    <row r="2">
      <c r="A2" s="4" t="inlineStr">
        <is>
          <t>PPP loan</t>
        </is>
      </c>
    </row>
    <row r="3">
      <c r="A3" s="3" t="inlineStr">
        <is>
          <t>Debt Instrument [Line Items]</t>
        </is>
      </c>
    </row>
    <row r="4">
      <c r="A4" s="4" t="inlineStr">
        <is>
          <t>Proceeds from issuance of debt</t>
        </is>
      </c>
      <c r="B4" s="6" t="n">
        <v>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PPP Loan Recorded Within Long-Term Debt (Details) - USD ($) $ in Thousands</t>
        </is>
      </c>
      <c r="B1" s="2" t="inlineStr">
        <is>
          <t>Mar. 31, 2021</t>
        </is>
      </c>
      <c r="C1" s="2" t="inlineStr">
        <is>
          <t>Dec. 31, 2020</t>
        </is>
      </c>
    </row>
    <row r="2">
      <c r="A2" s="3" t="inlineStr">
        <is>
          <t>Contractual maturities of the long-term debt</t>
        </is>
      </c>
    </row>
    <row r="3">
      <c r="A3" s="4" t="inlineStr">
        <is>
          <t>Total, net</t>
        </is>
      </c>
      <c r="B3" s="6" t="n">
        <v>24151</v>
      </c>
      <c r="C3" s="6" t="n">
        <v>24121</v>
      </c>
    </row>
    <row r="4">
      <c r="A4" s="4" t="inlineStr">
        <is>
          <t>Current Portion</t>
        </is>
      </c>
      <c r="B4" s="5" t="n">
        <v>8618</v>
      </c>
      <c r="C4" s="5" t="n">
        <v>6310</v>
      </c>
    </row>
    <row r="5">
      <c r="A5" s="4" t="inlineStr">
        <is>
          <t>Long-Term Debt</t>
        </is>
      </c>
      <c r="B5" s="5" t="n">
        <v>15533</v>
      </c>
      <c r="C5" s="5" t="n">
        <v>17811</v>
      </c>
    </row>
    <row r="6">
      <c r="A6" s="4" t="inlineStr">
        <is>
          <t>Term Loan Facility</t>
        </is>
      </c>
    </row>
    <row r="7">
      <c r="A7" s="3" t="inlineStr">
        <is>
          <t>Contractual maturities of the long-term debt</t>
        </is>
      </c>
    </row>
    <row r="8">
      <c r="A8" s="4" t="inlineStr">
        <is>
          <t>Total, net</t>
        </is>
      </c>
      <c r="B8" s="5" t="n">
        <v>19764</v>
      </c>
      <c r="C8" s="5" t="n">
        <v>19734</v>
      </c>
    </row>
    <row r="9">
      <c r="A9" s="4" t="inlineStr">
        <is>
          <t>Note to Tissue Supplier</t>
        </is>
      </c>
    </row>
    <row r="10">
      <c r="A10" s="3" t="inlineStr">
        <is>
          <t>Contractual maturities of the long-term debt</t>
        </is>
      </c>
    </row>
    <row r="11">
      <c r="A11" s="4" t="inlineStr">
        <is>
          <t>Total, net</t>
        </is>
      </c>
      <c r="B11" s="5" t="n">
        <v>1392</v>
      </c>
      <c r="C11" s="5" t="n">
        <v>1392</v>
      </c>
    </row>
    <row r="12">
      <c r="A12" s="4" t="inlineStr">
        <is>
          <t>PPP loan</t>
        </is>
      </c>
    </row>
    <row r="13">
      <c r="A13" s="3" t="inlineStr">
        <is>
          <t>Contractual maturities of the long-term debt</t>
        </is>
      </c>
    </row>
    <row r="14">
      <c r="A14" s="4" t="inlineStr">
        <is>
          <t>Total, net</t>
        </is>
      </c>
      <c r="B14" s="6" t="n">
        <v>2995</v>
      </c>
      <c r="C14" s="6" t="n">
        <v>29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s>
  <sheetData>
    <row r="1">
      <c r="A1" s="1" t="inlineStr">
        <is>
          <t>Revenue Interest Obligation - (Details) - USD ($) $ in Thousands</t>
        </is>
      </c>
      <c r="B1" s="2" t="inlineStr">
        <is>
          <t>May 31, 2017</t>
        </is>
      </c>
      <c r="C1" s="2" t="inlineStr">
        <is>
          <t>Mar. 31, 2021</t>
        </is>
      </c>
      <c r="D1" s="2" t="inlineStr">
        <is>
          <t>Mar. 31, 2020</t>
        </is>
      </c>
    </row>
    <row r="2">
      <c r="A2" s="3" t="inlineStr">
        <is>
          <t>Debt Instrument [Line Items]</t>
        </is>
      </c>
    </row>
    <row r="3">
      <c r="A3" s="4" t="inlineStr">
        <is>
          <t>Interest accrued to Revenue Interest Obligation</t>
        </is>
      </c>
      <c r="C3" s="6" t="n">
        <v>663</v>
      </c>
      <c r="D3" s="6" t="n">
        <v>664</v>
      </c>
    </row>
    <row r="4">
      <c r="A4" s="4" t="inlineStr">
        <is>
          <t>Ligand Pharmaceuticals</t>
        </is>
      </c>
    </row>
    <row r="5">
      <c r="A5" s="3" t="inlineStr">
        <is>
          <t>Debt Instrument [Line Items]</t>
        </is>
      </c>
    </row>
    <row r="6">
      <c r="A6" s="4" t="inlineStr">
        <is>
          <t>Estimated present value on the acquisition date</t>
        </is>
      </c>
      <c r="B6" s="6" t="n">
        <v>27700</v>
      </c>
    </row>
    <row r="7">
      <c r="A7" s="4" t="inlineStr">
        <is>
          <t>Annual minimum sale</t>
        </is>
      </c>
      <c r="B7" s="6" t="n">
        <v>2750</v>
      </c>
    </row>
    <row r="8">
      <c r="A8" s="4" t="inlineStr">
        <is>
          <t>Percentage of future sales</t>
        </is>
      </c>
      <c r="B8" s="4" t="inlineStr">
        <is>
          <t>5.00%</t>
        </is>
      </c>
    </row>
    <row r="9">
      <c r="A9" s="4" t="inlineStr">
        <is>
          <t>Term of agreement</t>
        </is>
      </c>
      <c r="B9" s="4" t="inlineStr">
        <is>
          <t>10 years</t>
        </is>
      </c>
    </row>
    <row r="10">
      <c r="A10" s="4" t="inlineStr">
        <is>
          <t>Cumulative sales of products exceed $100.0 | Ligand Pharmaceuticals</t>
        </is>
      </c>
    </row>
    <row r="11">
      <c r="A11" s="3" t="inlineStr">
        <is>
          <t>Debt Instrument [Line Items]</t>
        </is>
      </c>
    </row>
    <row r="12">
      <c r="A12" s="4" t="inlineStr">
        <is>
          <t>Payments due based on cumulative sales</t>
        </is>
      </c>
      <c r="B12" s="6" t="n">
        <v>5000</v>
      </c>
    </row>
    <row r="13">
      <c r="A13" s="4" t="inlineStr">
        <is>
          <t>Cumulative sales</t>
        </is>
      </c>
      <c r="B13" s="5" t="n">
        <v>100000</v>
      </c>
    </row>
    <row r="14">
      <c r="A14" s="4" t="inlineStr">
        <is>
          <t>Cumulative sales of products exceed $300.0 | Ligand Pharmaceuticals</t>
        </is>
      </c>
    </row>
    <row r="15">
      <c r="A15" s="3" t="inlineStr">
        <is>
          <t>Debt Instrument [Line Items]</t>
        </is>
      </c>
    </row>
    <row r="16">
      <c r="A16" s="4" t="inlineStr">
        <is>
          <t>Payments due based on cumulative sales</t>
        </is>
      </c>
      <c r="B16" s="5" t="n">
        <v>5000</v>
      </c>
    </row>
    <row r="17">
      <c r="A17" s="4" t="inlineStr">
        <is>
          <t>Cumulative sales</t>
        </is>
      </c>
      <c r="B17" s="6" t="n">
        <v>3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28" customWidth="1" min="2" max="2"/>
    <col width="21" customWidth="1" min="3" max="3"/>
  </cols>
  <sheetData>
    <row r="1">
      <c r="A1" s="1" t="inlineStr">
        <is>
          <t>Commitment and Contingencies (Details) $ in Thousands</t>
        </is>
      </c>
      <c r="B1" s="2" t="inlineStr">
        <is>
          <t>3 Months Ended</t>
        </is>
      </c>
    </row>
    <row r="2">
      <c r="B2" s="2" t="inlineStr">
        <is>
          <t>Mar. 31, 2021USD ($)product</t>
        </is>
      </c>
      <c r="C2" s="2" t="inlineStr">
        <is>
          <t>Mar. 31, 2020USD ($)</t>
        </is>
      </c>
    </row>
    <row r="3">
      <c r="A3" s="3" t="inlineStr">
        <is>
          <t>Other Commitments [Line Items]</t>
        </is>
      </c>
    </row>
    <row r="4">
      <c r="A4" s="4" t="inlineStr">
        <is>
          <t>Number of production facilities under operating lease | product</t>
        </is>
      </c>
      <c r="B4" s="5" t="n">
        <v>2</v>
      </c>
    </row>
    <row r="5">
      <c r="A5" s="4" t="inlineStr">
        <is>
          <t>Number of administrative and research facility under operating lease | product</t>
        </is>
      </c>
      <c r="B5" s="5" t="n">
        <v>1</v>
      </c>
    </row>
    <row r="6">
      <c r="A6" s="4" t="inlineStr">
        <is>
          <t>Rent expense</t>
        </is>
      </c>
      <c r="B6" s="6" t="n">
        <v>300</v>
      </c>
      <c r="C6" s="6" t="n">
        <v>300</v>
      </c>
    </row>
    <row r="7">
      <c r="A7" s="4" t="inlineStr">
        <is>
          <t>License agreement with Cook Biotech</t>
        </is>
      </c>
    </row>
    <row r="8">
      <c r="A8" s="3" t="inlineStr">
        <is>
          <t>Future minimum lease commitments under non-cancelable operating leases</t>
        </is>
      </c>
    </row>
    <row r="9">
      <c r="A9" s="4" t="inlineStr">
        <is>
          <t>Percentage of royalty on sales</t>
        </is>
      </c>
      <c r="B9" s="4" t="inlineStr">
        <is>
          <t>3.00%</t>
        </is>
      </c>
    </row>
    <row r="10">
      <c r="A10" s="4" t="inlineStr">
        <is>
          <t>Royalty expense</t>
        </is>
      </c>
      <c r="B10" s="6" t="n">
        <v>0</v>
      </c>
      <c r="C10" s="6" t="n">
        <v>0</v>
      </c>
    </row>
    <row r="11">
      <c r="A11" s="4" t="inlineStr">
        <is>
          <t>Payment of license fee per year</t>
        </is>
      </c>
      <c r="B11" s="6" t="n">
        <v>1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loss attributable to common stockholders</t>
        </is>
      </c>
      <c r="B4" s="6" t="n">
        <v>-5067</v>
      </c>
      <c r="C4" s="6" t="n">
        <v>-4560</v>
      </c>
    </row>
    <row r="5">
      <c r="A5" s="3" t="inlineStr">
        <is>
          <t>Denominator:</t>
        </is>
      </c>
    </row>
    <row r="6">
      <c r="A6" s="4" t="inlineStr">
        <is>
          <t>Weighted average number of common shares, basic and diluted</t>
        </is>
      </c>
      <c r="B6" s="5" t="n">
        <v>10226152</v>
      </c>
      <c r="C6" s="5" t="n">
        <v>648277</v>
      </c>
    </row>
    <row r="7">
      <c r="A7" s="4" t="inlineStr">
        <is>
          <t>Net loss per common share attributable to common stockholders, basic and diluted</t>
        </is>
      </c>
      <c r="B7" s="8" t="n">
        <v>-0.5</v>
      </c>
      <c r="C7" s="8" t="n">
        <v>-7.0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nti-dilutive securities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t>
        </is>
      </c>
      <c r="B4" s="5" t="n">
        <v>1470646</v>
      </c>
      <c r="C4" s="5" t="n">
        <v>3568454</v>
      </c>
    </row>
    <row r="5">
      <c r="A5" s="4" t="inlineStr">
        <is>
          <t>Convertible Preferred Stock</t>
        </is>
      </c>
    </row>
    <row r="6">
      <c r="A6" s="3" t="inlineStr">
        <is>
          <t>Antidilutive Securities Excluded from Computation of Earnings Per Share [Line Items]</t>
        </is>
      </c>
    </row>
    <row r="7">
      <c r="A7" s="4" t="inlineStr">
        <is>
          <t>Anti-dilutive securities</t>
        </is>
      </c>
      <c r="C7" s="5" t="n">
        <v>3224674</v>
      </c>
    </row>
    <row r="8">
      <c r="A8" s="4" t="inlineStr">
        <is>
          <t>Options to purchase common stock</t>
        </is>
      </c>
    </row>
    <row r="9">
      <c r="A9" s="3" t="inlineStr">
        <is>
          <t>Antidilutive Securities Excluded from Computation of Earnings Per Share [Line Items]</t>
        </is>
      </c>
    </row>
    <row r="10">
      <c r="A10" s="4" t="inlineStr">
        <is>
          <t>Anti-dilutive securities</t>
        </is>
      </c>
      <c r="B10" s="5" t="n">
        <v>1238548</v>
      </c>
      <c r="C10" s="5" t="n">
        <v>307102</v>
      </c>
    </row>
    <row r="11">
      <c r="A11" s="4" t="inlineStr">
        <is>
          <t>Restricted stock units</t>
        </is>
      </c>
    </row>
    <row r="12">
      <c r="A12" s="3" t="inlineStr">
        <is>
          <t>Antidilutive Securities Excluded from Computation of Earnings Per Share [Line Items]</t>
        </is>
      </c>
    </row>
    <row r="13">
      <c r="A13" s="4" t="inlineStr">
        <is>
          <t>Anti-dilutive securities</t>
        </is>
      </c>
      <c r="B13" s="5" t="n">
        <v>232098</v>
      </c>
    </row>
    <row r="14">
      <c r="A14" s="4" t="inlineStr">
        <is>
          <t>Common stock warrant</t>
        </is>
      </c>
    </row>
    <row r="15">
      <c r="A15" s="3" t="inlineStr">
        <is>
          <t>Antidilutive Securities Excluded from Computation of Earnings Per Share [Line Items]</t>
        </is>
      </c>
    </row>
    <row r="16">
      <c r="A16" s="4" t="inlineStr">
        <is>
          <t>Anti-dilutive securities</t>
        </is>
      </c>
      <c r="C16" s="5" t="n">
        <v>7656</v>
      </c>
    </row>
    <row r="17">
      <c r="A17" s="4" t="inlineStr">
        <is>
          <t>Preferred stock warrants</t>
        </is>
      </c>
    </row>
    <row r="18">
      <c r="A18" s="3" t="inlineStr">
        <is>
          <t>Antidilutive Securities Excluded from Computation of Earnings Per Share [Line Items]</t>
        </is>
      </c>
    </row>
    <row r="19">
      <c r="A19" s="4" t="inlineStr">
        <is>
          <t>Anti-dilutive securities</t>
        </is>
      </c>
      <c r="C19" s="5" t="n">
        <v>2902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Related Party Transactions (Details) - USD ($)</t>
        </is>
      </c>
      <c r="B1" s="2" t="inlineStr">
        <is>
          <t>3 Months Ended</t>
        </is>
      </c>
      <c r="C1" s="2" t="inlineStr">
        <is>
          <t>12 Months Ended</t>
        </is>
      </c>
    </row>
    <row r="2">
      <c r="B2" s="2" t="inlineStr">
        <is>
          <t>Mar. 31, 2020</t>
        </is>
      </c>
      <c r="C2" s="2" t="inlineStr">
        <is>
          <t>Dec. 31, 2018</t>
        </is>
      </c>
      <c r="D2" s="2" t="inlineStr">
        <is>
          <t>Mar. 31, 2021</t>
        </is>
      </c>
      <c r="E2" s="2" t="inlineStr">
        <is>
          <t>Dec. 31, 2020</t>
        </is>
      </c>
    </row>
    <row r="3">
      <c r="A3" s="3" t="inlineStr">
        <is>
          <t>Related Party Transaction [Line Items]</t>
        </is>
      </c>
    </row>
    <row r="4">
      <c r="A4" s="4" t="inlineStr">
        <is>
          <t>Accrued expenses</t>
        </is>
      </c>
      <c r="D4" s="6" t="n">
        <v>5022000</v>
      </c>
      <c r="E4" s="6" t="n">
        <v>6323000</v>
      </c>
    </row>
    <row r="5">
      <c r="A5" s="4" t="inlineStr">
        <is>
          <t>High cape | Operational and management consulting services</t>
        </is>
      </c>
    </row>
    <row r="6">
      <c r="A6" s="3" t="inlineStr">
        <is>
          <t>Related Party Transaction [Line Items]</t>
        </is>
      </c>
    </row>
    <row r="7">
      <c r="A7" s="4" t="inlineStr">
        <is>
          <t>Expenses for services</t>
        </is>
      </c>
      <c r="B7" s="6" t="n">
        <v>100000</v>
      </c>
    </row>
    <row r="8">
      <c r="A8" s="4" t="inlineStr">
        <is>
          <t>KeraLink International</t>
        </is>
      </c>
    </row>
    <row r="9">
      <c r="A9" s="3" t="inlineStr">
        <is>
          <t>Related Party Transaction [Line Items]</t>
        </is>
      </c>
    </row>
    <row r="10">
      <c r="A10" s="4" t="inlineStr">
        <is>
          <t>Amount of settlement received</t>
        </is>
      </c>
      <c r="C10" s="6" t="n">
        <v>400000</v>
      </c>
    </row>
    <row r="11">
      <c r="A11" s="4" t="inlineStr">
        <is>
          <t>Shares sale proceeds over which Keralink to pay Aziyo</t>
        </is>
      </c>
      <c r="C11" s="5" t="n">
        <v>550000</v>
      </c>
    </row>
    <row r="12">
      <c r="A12" s="4" t="inlineStr">
        <is>
          <t>Amount to receive from KeraLink upon sale of shares over $550,000</t>
        </is>
      </c>
      <c r="C12" s="6" t="n">
        <v>550000</v>
      </c>
    </row>
    <row r="13">
      <c r="A13" s="4" t="inlineStr">
        <is>
          <t>Period for Keralink to pay Aziyo</t>
        </is>
      </c>
      <c r="C13" s="4" t="inlineStr">
        <is>
          <t>3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28" customWidth="1" min="2" max="2"/>
    <col width="21" customWidth="1" min="3" max="3"/>
  </cols>
  <sheetData>
    <row r="1">
      <c r="A1" s="1" t="inlineStr">
        <is>
          <t>Segment Information (Details) $ in Thousands</t>
        </is>
      </c>
      <c r="B1" s="2" t="inlineStr">
        <is>
          <t>3 Months Ended</t>
        </is>
      </c>
    </row>
    <row r="2">
      <c r="B2" s="2" t="inlineStr">
        <is>
          <t>Mar. 31, 2021USD ($)segment</t>
        </is>
      </c>
      <c r="C2" s="2" t="inlineStr">
        <is>
          <t>Mar. 31, 2020USD ($)</t>
        </is>
      </c>
    </row>
    <row r="3">
      <c r="A3" s="3" t="inlineStr">
        <is>
          <t>Segment Reporting Information [Line Items]</t>
        </is>
      </c>
    </row>
    <row r="4">
      <c r="A4" s="4" t="inlineStr">
        <is>
          <t>Number of operating segments | segment</t>
        </is>
      </c>
      <c r="B4" s="5" t="n">
        <v>1</v>
      </c>
    </row>
    <row r="5">
      <c r="A5" s="4" t="inlineStr">
        <is>
          <t>Total sales</t>
        </is>
      </c>
      <c r="B5" s="6" t="n">
        <v>12884</v>
      </c>
      <c r="C5" s="6" t="n">
        <v>9863</v>
      </c>
    </row>
    <row r="6">
      <c r="A6" s="4" t="inlineStr">
        <is>
          <t>Core Products</t>
        </is>
      </c>
    </row>
    <row r="7">
      <c r="A7" s="3" t="inlineStr">
        <is>
          <t>Segment Reporting Information [Line Items]</t>
        </is>
      </c>
    </row>
    <row r="8">
      <c r="A8" s="4" t="inlineStr">
        <is>
          <t>Total sales</t>
        </is>
      </c>
      <c r="B8" s="5" t="n">
        <v>10664</v>
      </c>
      <c r="C8" s="5" t="n">
        <v>8236</v>
      </c>
    </row>
    <row r="9">
      <c r="A9" s="4" t="inlineStr">
        <is>
          <t>Non-Core Products</t>
        </is>
      </c>
    </row>
    <row r="10">
      <c r="A10" s="3" t="inlineStr">
        <is>
          <t>Segment Reporting Information [Line Items]</t>
        </is>
      </c>
    </row>
    <row r="11">
      <c r="A11" s="4" t="inlineStr">
        <is>
          <t>Total sales</t>
        </is>
      </c>
      <c r="B11" s="6" t="n">
        <v>2220</v>
      </c>
      <c r="C11" s="6" t="n">
        <v>16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33" customWidth="1" min="2" max="2"/>
    <col width="33" customWidth="1" min="3" max="3"/>
    <col width="13" customWidth="1" min="4" max="4"/>
    <col width="27" customWidth="1" min="5" max="5"/>
    <col width="20" customWidth="1" min="6" max="6"/>
    <col width="28" customWidth="1" min="7" max="7"/>
    <col width="13" customWidth="1" min="8" max="8"/>
  </cols>
  <sheetData>
    <row r="1">
      <c r="A1" s="1" t="inlineStr">
        <is>
          <t>CONDENSED CONSOLIDATED STATEMENTS OF CHANGES IN CONVERTIBLE PREFERRED STOCK AND STOCKHOLDERS' EQUITY (DEFICIT) - USD ($) $ in Thousands</t>
        </is>
      </c>
      <c r="B1" s="2" t="inlineStr">
        <is>
          <t>Common StockClass A Common stock</t>
        </is>
      </c>
      <c r="C1" s="2" t="inlineStr">
        <is>
          <t>Common StockClass B Common stock</t>
        </is>
      </c>
      <c r="D1" s="2" t="inlineStr">
        <is>
          <t>Common Stock</t>
        </is>
      </c>
      <c r="E1" s="2" t="inlineStr">
        <is>
          <t>Additional Paid-in Capital</t>
        </is>
      </c>
      <c r="F1" s="2" t="inlineStr">
        <is>
          <t>Accumulated Deficit</t>
        </is>
      </c>
      <c r="G1" s="2" t="inlineStr">
        <is>
          <t>Convertible Preferred Stock</t>
        </is>
      </c>
      <c r="H1" s="2" t="inlineStr">
        <is>
          <t>Total</t>
        </is>
      </c>
    </row>
    <row r="2">
      <c r="A2" s="4" t="inlineStr">
        <is>
          <t>Balance at the beginning at Dec. 31, 2019</t>
        </is>
      </c>
      <c r="G2" s="6" t="n">
        <v>44449</v>
      </c>
    </row>
    <row r="3">
      <c r="A3" s="4" t="inlineStr">
        <is>
          <t>Balance at the beginning (in shares) at Dec. 31, 2019</t>
        </is>
      </c>
      <c r="G3" s="5" t="n">
        <v>44550230</v>
      </c>
    </row>
    <row r="4">
      <c r="A4" s="3" t="inlineStr">
        <is>
          <t>Increase (Decrease) in Temporary Equity [Roll Forward]</t>
        </is>
      </c>
    </row>
    <row r="5">
      <c r="A5" s="4" t="inlineStr">
        <is>
          <t>Issuance of Convertible Preferred Stock, net of issuance costs</t>
        </is>
      </c>
      <c r="G5" s="6" t="n">
        <v>450</v>
      </c>
    </row>
    <row r="6">
      <c r="A6" s="4" t="inlineStr">
        <is>
          <t>Issuance of Convertible Preferred Stock, net of issuance costs (in shares)</t>
        </is>
      </c>
      <c r="G6" s="5" t="n">
        <v>449770</v>
      </c>
    </row>
    <row r="7">
      <c r="A7" s="4" t="inlineStr">
        <is>
          <t>Balance at the ending at Mar. 31, 2020</t>
        </is>
      </c>
      <c r="G7" s="6" t="n">
        <v>44899</v>
      </c>
    </row>
    <row r="8">
      <c r="A8" s="4" t="inlineStr">
        <is>
          <t>Balance at the ending (in shares) at Mar. 31, 2020</t>
        </is>
      </c>
      <c r="G8" s="5" t="n">
        <v>45000000</v>
      </c>
    </row>
    <row r="9">
      <c r="A9" s="4" t="inlineStr">
        <is>
          <t>Balance at the beginning at Dec. 31, 2019</t>
        </is>
      </c>
      <c r="D9" s="6" t="n">
        <v>1</v>
      </c>
      <c r="E9" s="6" t="n">
        <v>1826</v>
      </c>
      <c r="F9" s="6" t="n">
        <v>-56938</v>
      </c>
      <c r="H9" s="6" t="n">
        <v>-55111</v>
      </c>
    </row>
    <row r="10">
      <c r="A10" s="4" t="inlineStr">
        <is>
          <t>Balance at the beginning (in shares) at Dec. 31, 2019</t>
        </is>
      </c>
      <c r="D10" s="5" t="n">
        <v>648277</v>
      </c>
    </row>
    <row r="11">
      <c r="A11" s="3" t="inlineStr">
        <is>
          <t>Increase (Decrease) in Stockholders' Equity [Roll Forward]</t>
        </is>
      </c>
    </row>
    <row r="12">
      <c r="A12" s="4" t="inlineStr">
        <is>
          <t>Stock-based compensation</t>
        </is>
      </c>
      <c r="E12" s="5" t="n">
        <v>54</v>
      </c>
      <c r="H12" s="5" t="n">
        <v>54</v>
      </c>
    </row>
    <row r="13">
      <c r="A13" s="4" t="inlineStr">
        <is>
          <t>Net loss</t>
        </is>
      </c>
      <c r="F13" s="5" t="n">
        <v>-4560</v>
      </c>
      <c r="H13" s="5" t="n">
        <v>-4560</v>
      </c>
    </row>
    <row r="14">
      <c r="A14" s="4" t="inlineStr">
        <is>
          <t>Balance at the ending at Mar. 31, 2020</t>
        </is>
      </c>
      <c r="D14" s="6" t="n">
        <v>1</v>
      </c>
      <c r="E14" s="5" t="n">
        <v>1880</v>
      </c>
      <c r="F14" s="5" t="n">
        <v>-61498</v>
      </c>
      <c r="H14" s="5" t="n">
        <v>-59617</v>
      </c>
    </row>
    <row r="15">
      <c r="A15" s="4" t="inlineStr">
        <is>
          <t>Balance at the ending (in shares) at Mar. 31, 2020</t>
        </is>
      </c>
      <c r="D15" s="5" t="n">
        <v>648277</v>
      </c>
    </row>
    <row r="16">
      <c r="A16" s="4" t="inlineStr">
        <is>
          <t>Balance at the beginning at Dec. 31, 2020</t>
        </is>
      </c>
      <c r="B16" s="6" t="n">
        <v>7</v>
      </c>
      <c r="C16" s="6" t="n">
        <v>3</v>
      </c>
      <c r="E16" s="5" t="n">
        <v>101080</v>
      </c>
      <c r="F16" s="5" t="n">
        <v>-80259</v>
      </c>
      <c r="H16" s="5" t="n">
        <v>20831</v>
      </c>
    </row>
    <row r="17">
      <c r="A17" s="4" t="inlineStr">
        <is>
          <t>Balance at the beginning (in shares) at Dec. 31, 2020</t>
        </is>
      </c>
      <c r="B17" s="5" t="n">
        <v>7091960</v>
      </c>
      <c r="C17" s="5" t="n">
        <v>3134162</v>
      </c>
    </row>
    <row r="18">
      <c r="A18" s="3" t="inlineStr">
        <is>
          <t>Increase (Decrease) in Stockholders' Equity [Roll Forward]</t>
        </is>
      </c>
    </row>
    <row r="19">
      <c r="A19" s="4" t="inlineStr">
        <is>
          <t>Proceeds from stock option exercises</t>
        </is>
      </c>
      <c r="E19" s="5" t="n">
        <v>3</v>
      </c>
      <c r="H19" s="5" t="n">
        <v>3</v>
      </c>
    </row>
    <row r="20">
      <c r="A20" s="4" t="inlineStr">
        <is>
          <t>Proceeds from stock option exercises (in shares)</t>
        </is>
      </c>
      <c r="B20" s="5" t="n">
        <v>561</v>
      </c>
    </row>
    <row r="21">
      <c r="A21" s="4" t="inlineStr">
        <is>
          <t>Stock-based compensation</t>
        </is>
      </c>
      <c r="E21" s="5" t="n">
        <v>677</v>
      </c>
      <c r="H21" s="5" t="n">
        <v>677</v>
      </c>
    </row>
    <row r="22">
      <c r="A22" s="4" t="inlineStr">
        <is>
          <t>Net loss</t>
        </is>
      </c>
      <c r="F22" s="5" t="n">
        <v>-5067</v>
      </c>
      <c r="H22" s="5" t="n">
        <v>-5067</v>
      </c>
    </row>
    <row r="23">
      <c r="A23" s="4" t="inlineStr">
        <is>
          <t>Balance at the ending at Mar. 31, 2021</t>
        </is>
      </c>
      <c r="B23" s="6" t="n">
        <v>7</v>
      </c>
      <c r="C23" s="6" t="n">
        <v>3</v>
      </c>
      <c r="E23" s="6" t="n">
        <v>101760</v>
      </c>
      <c r="F23" s="6" t="n">
        <v>-85326</v>
      </c>
      <c r="H23" s="6" t="n">
        <v>16444</v>
      </c>
    </row>
    <row r="24">
      <c r="A24" s="4" t="inlineStr">
        <is>
          <t>Balance at the ending (in shares) at Mar. 31, 2021</t>
        </is>
      </c>
      <c r="B24" s="5" t="n">
        <v>7092521</v>
      </c>
      <c r="C24" s="5" t="n">
        <v>31341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5067</v>
      </c>
      <c r="C4" s="6" t="n">
        <v>-4560</v>
      </c>
    </row>
    <row r="5">
      <c r="A5" s="3" t="inlineStr">
        <is>
          <t>Adjustments to reconcile net loss to net cash used in operating activities:</t>
        </is>
      </c>
    </row>
    <row r="6">
      <c r="A6" s="4" t="inlineStr">
        <is>
          <t>Depreciation and amortization</t>
        </is>
      </c>
      <c r="B6" s="5" t="n">
        <v>933</v>
      </c>
      <c r="C6" s="5" t="n">
        <v>974</v>
      </c>
    </row>
    <row r="7">
      <c r="A7" s="4" t="inlineStr">
        <is>
          <t>Amortization of deferred financing costs</t>
        </is>
      </c>
      <c r="B7" s="5" t="n">
        <v>30</v>
      </c>
      <c r="C7" s="5" t="n">
        <v>30</v>
      </c>
    </row>
    <row r="8">
      <c r="A8" s="4" t="inlineStr">
        <is>
          <t>Interest expense recorded as additional revenue interest obligation</t>
        </is>
      </c>
      <c r="B8" s="5" t="n">
        <v>663</v>
      </c>
      <c r="C8" s="5" t="n">
        <v>664</v>
      </c>
    </row>
    <row r="9">
      <c r="A9" s="4" t="inlineStr">
        <is>
          <t>Stock-based compensation</t>
        </is>
      </c>
      <c r="B9" s="5" t="n">
        <v>677</v>
      </c>
      <c r="C9" s="5" t="n">
        <v>54</v>
      </c>
    </row>
    <row r="10">
      <c r="A10" s="3" t="inlineStr">
        <is>
          <t>Changes in operating assets and liabilities:</t>
        </is>
      </c>
    </row>
    <row r="11">
      <c r="A11" s="4" t="inlineStr">
        <is>
          <t>Accounts receivable</t>
        </is>
      </c>
      <c r="B11" s="5" t="n">
        <v>-1596</v>
      </c>
      <c r="C11" s="5" t="n">
        <v>1600</v>
      </c>
    </row>
    <row r="12">
      <c r="A12" s="4" t="inlineStr">
        <is>
          <t>Inventory</t>
        </is>
      </c>
      <c r="B12" s="5" t="n">
        <v>-101</v>
      </c>
      <c r="C12" s="5" t="n">
        <v>-1985</v>
      </c>
    </row>
    <row r="13">
      <c r="A13" s="4" t="inlineStr">
        <is>
          <t>Prepaid expenses and other</t>
        </is>
      </c>
      <c r="B13" s="5" t="n">
        <v>465</v>
      </c>
    </row>
    <row r="14">
      <c r="A14" s="4" t="inlineStr">
        <is>
          <t>Accounts payable and accrued expenses</t>
        </is>
      </c>
      <c r="B14" s="5" t="n">
        <v>-1387</v>
      </c>
      <c r="C14" s="5" t="n">
        <v>132</v>
      </c>
    </row>
    <row r="15">
      <c r="A15" s="4" t="inlineStr">
        <is>
          <t>Obligations to tissue suppliers</t>
        </is>
      </c>
      <c r="B15" s="5" t="n">
        <v>276</v>
      </c>
      <c r="C15" s="5" t="n">
        <v>158</v>
      </c>
    </row>
    <row r="16">
      <c r="A16" s="4" t="inlineStr">
        <is>
          <t>Deferred revenue and other liabilities</t>
        </is>
      </c>
      <c r="B16" s="5" t="n">
        <v>-67</v>
      </c>
      <c r="C16" s="5" t="n">
        <v>-105</v>
      </c>
    </row>
    <row r="17">
      <c r="A17" s="4" t="inlineStr">
        <is>
          <t>Net cash used in operating activities</t>
        </is>
      </c>
      <c r="B17" s="5" t="n">
        <v>-5174</v>
      </c>
      <c r="C17" s="5" t="n">
        <v>-3038</v>
      </c>
    </row>
    <row r="18">
      <c r="A18" s="3" t="inlineStr">
        <is>
          <t>INVESTING ACTIVITIES:</t>
        </is>
      </c>
    </row>
    <row r="19">
      <c r="A19" s="4" t="inlineStr">
        <is>
          <t>Expenditures for property, plant and equipment</t>
        </is>
      </c>
      <c r="B19" s="5" t="n">
        <v>-131</v>
      </c>
      <c r="C19" s="5" t="n">
        <v>-62</v>
      </c>
    </row>
    <row r="20">
      <c r="A20" s="4" t="inlineStr">
        <is>
          <t>Net cash used in investing activities</t>
        </is>
      </c>
      <c r="B20" s="5" t="n">
        <v>-131</v>
      </c>
      <c r="C20" s="5" t="n">
        <v>-62</v>
      </c>
    </row>
    <row r="21">
      <c r="A21" s="3" t="inlineStr">
        <is>
          <t>FINANCING ACTIVITIES:</t>
        </is>
      </c>
    </row>
    <row r="22">
      <c r="A22" s="4" t="inlineStr">
        <is>
          <t>Net borrowings (repayments) under revolving line of credit</t>
        </is>
      </c>
      <c r="B22" s="5" t="n">
        <v>-3064</v>
      </c>
      <c r="C22" s="5" t="n">
        <v>1591</v>
      </c>
    </row>
    <row r="23">
      <c r="A23" s="4" t="inlineStr">
        <is>
          <t>Proceeds from Convertible Preferred Stock issuance, net</t>
        </is>
      </c>
      <c r="C23" s="5" t="n">
        <v>450</v>
      </c>
    </row>
    <row r="24">
      <c r="A24" s="4" t="inlineStr">
        <is>
          <t>Proceeds from stock option exercises</t>
        </is>
      </c>
      <c r="B24" s="5" t="n">
        <v>3</v>
      </c>
    </row>
    <row r="25">
      <c r="A25" s="4" t="inlineStr">
        <is>
          <t>Repayments of long-term debt</t>
        </is>
      </c>
      <c r="C25" s="5" t="n">
        <v>-300</v>
      </c>
    </row>
    <row r="26">
      <c r="A26" s="4" t="inlineStr">
        <is>
          <t>Payments on revenue interest obligation</t>
        </is>
      </c>
      <c r="B26" s="5" t="n">
        <v>-665</v>
      </c>
      <c r="C26" s="5" t="n">
        <v>-605</v>
      </c>
    </row>
    <row r="27">
      <c r="A27" s="4" t="inlineStr">
        <is>
          <t>Net cash (used in) provided by financing activities</t>
        </is>
      </c>
      <c r="B27" s="5" t="n">
        <v>-3726</v>
      </c>
      <c r="C27" s="5" t="n">
        <v>1136</v>
      </c>
    </row>
    <row r="28">
      <c r="A28" s="4" t="inlineStr">
        <is>
          <t>Net decrease in cash and restricted cash</t>
        </is>
      </c>
      <c r="B28" s="5" t="n">
        <v>-9031</v>
      </c>
      <c r="C28" s="5" t="n">
        <v>-1964</v>
      </c>
    </row>
    <row r="29">
      <c r="A29" s="4" t="inlineStr">
        <is>
          <t>Cash and restricted cash, beginning of period</t>
        </is>
      </c>
      <c r="B29" s="5" t="n">
        <v>39532</v>
      </c>
      <c r="C29" s="5" t="n">
        <v>2590</v>
      </c>
    </row>
    <row r="30">
      <c r="A30" s="4" t="inlineStr">
        <is>
          <t>Cash and restricted cash, end of period</t>
        </is>
      </c>
      <c r="B30" s="5" t="n">
        <v>30501</v>
      </c>
      <c r="C30" s="5" t="n">
        <v>626</v>
      </c>
    </row>
    <row r="31">
      <c r="A31" s="3" t="inlineStr">
        <is>
          <t>Supplemental Cash Flow and Non-Cash Financing Activities Disclosures:</t>
        </is>
      </c>
    </row>
    <row r="32">
      <c r="A32" s="4" t="inlineStr">
        <is>
          <t>Cash paid for interest</t>
        </is>
      </c>
      <c r="B32" s="6" t="n">
        <v>1243</v>
      </c>
      <c r="C32" s="6" t="n">
        <v>12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1</t>
        </is>
      </c>
    </row>
    <row r="3">
      <c r="A3" s="3" t="inlineStr">
        <is>
          <t>Organization and Description of Business</t>
        </is>
      </c>
    </row>
    <row r="4">
      <c r="A4" s="4" t="inlineStr">
        <is>
          <t>Organization and Description of Business</t>
        </is>
      </c>
      <c r="B4" s="4" t="inlineStr">
        <is>
          <t>Note 1. Organization and Description of Business
Aziyo Biologics, Inc. (together with its consolidated subsidiaries, "Aziyo” or the “Company”) is a regenerative medicine company, with a focus on patients receiving implantable medical devices. The Company has developed a portfolio of regenerative products using both human and porcine tissue that are designed to be as close to natural biological material as possible. Aziyo’s portfolio of core products span the implantable electronic devices/cardiovascular-related market, the orthopedic/spinal repair market and the soft tissue reconstruction market (“Core Products”). These products are primarily sold to healthcare providers or commercial partners. The Company also sells human tissue products under contract manufacturing and certain other arrangements (“Non-Core Products”) with corporate customers.
Reverse Stock Split and Initial Public Offering
On September 25, 2020, the Company's Board of Directors and stockholders approved an amendment to the Company's amended and restated certificate of incorporation to effect a 1-for-13.9549 reverse stock split of the Company's common stock, which was effected on September 29, 2020. The par value of the common stock was not adjusted as a result of the reverse stock split. Accordingly, all share and share-related information presented in these condensed consolidated financial statements and the accompanying notes has been retroactively adjusted for all periods presented to give effect to the reverse stock split.
On October 13, 2020, in connection with the Company’s initial public offering ("IPO"), we issued and sold 2,941,176 shares of common stock, consisting of 2,205,882 shares of Class A common stock and 735,294 shares of Class B common stock, at a price to the public of $17.00 per share, resulting in net proceeds to the Company of approximately $43.0 million, after deducting the underwriting discount of approximately $3.5 million and offering expenses of approximately $3.5 mill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unaudited condensed consolidated financial statements have been prepared in accordance with accounting principles generally accepted in the United States of America (“GAAP”) for interim financial information and the instructions to Form 10-Q and Article 10 of Regulation S-X. Accordingly, they do not include all the information and footnotes required by GAAP for complete financial statements and should be read in conjunction with the Company’s consolidated financial statements and accompanying notes included in the Company's annual report on Form 10-K (Annual Report) for the fiscal year ended December 31, 2020. The financial information as of March 31, 2021 and for the three months ended March 31, 2021 and 2020 is unaudited, but in the opinion of management, all adjustments considered necessary for a fair statement of the results for these interim periods have been included. The condensed consolidated balance sheet data as of December 31, 2020 was derived from audited financial statements but does not include all disclosures required by GAAP. The results of the Company’s operations for any interim period are not necessarily indicative of the results that may be expected for any other interim period or any future year or period.
The condensed consolidated financial statements include the accounts of the Company and its wholly-owned subsidiaries. Intercompany accounts and transactions have been eliminated in consolidation.
In accordance with Accounting Standards Update (“ASU”) 2014-15, Disclosure of Uncertainties about an Entity’s Ability to Continue as a Going Concern (Subtopic 205-40) , the Company has evaluated whether there are conditions and events, considered in the aggregate, that raise substantial doubt about the Company’s ability to continue as a going concern within one year after the date that the consolidated financial statements are issued. The Company believes that the net proceeds from its IPO, together with its existing cash and availability under its Revolving Line of Credit (the “Revolver”), will be sufficient to fund its operating expenses and capital expenditure requirements through at least one year after the issuance date of the condensed consolidated financial statements for the three months ended March 31, 2021.
The Company expects its losses to continue for the foreseeable future and these losses will continue to have an adverse effect on our financial position. Because of the numerous risks and uncertainties associated with the Company’s commercialization and development efforts, the Company is unable to predict when it will become profitable, and it may never become profitable. The Company’s inability to achieve and then maintain profitability would negatively affect its business, financial condition, results of operations and cash flows. As such, the Company may need additional funding to support its continuing operations and pursue its growth strategy.
Reclassifications
Certain reclassifications have been made to prior year amounts to conform with current year financial statement presentation. The reclassifications relate to certain executive compensation costs and technical operations expenses at the Company’s Richmond, California plant. As follows are the total amounts reclassified for the three months ended March 31, 2020 along with the line items in the condensed consolidated statement of operations that were impacted (in thousands).
Increase (Decrease)
From Previously
Reported Amounts
Sales and marketing
$
148
General and administrative
(575)
Research and development
427
These reclassifications did not impact the Company’s consolidated earnings or assets for the three months ended March 31, 2020.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Estimates and assumptions relating to inventories, receivables, long-lived assets, the valuation of stock-based awards, the valuation of the preferred stock warrant liability and deferred income taxes are made at the end of each financial reporting period by management. Management continually re-evaluates its estimates, judgments and assumptions, and management's evaluation could change. Actual results could differ from those estimates.
Impact of COVID-19
The Company is closely monitoring the impact of the COVID-19 pandemic on its business. In March 2020, the World Health Organization declared COVID-19 a global pandemic and recommended various containment and mitigation measures worldwide. Since that time, the number of procedures performed using the Company's products has decreased significantly, as governmental authorities in the United States have recommended, and in certain cases required, that elective, specialty and other non-emergency procedures and appointments be suspended or canceled in order to avoid patient exposure to medical environments and the risk of potential infection with COVID-19, and to focus limited resources and personnel capacity on the treatment of COVID-19 patients. As a result, beginning in March 2020, a significant number of procedures using the Company's products have been postponed or cancelled, which has negatively impacted sales of its products. These measures and challenges will likely continue for the duration of the pandemic, which is uncertain, and will likely continue to reduce the Company's net sales and negatively impact its business, financial condition and results of operations while the pandemic continues.
Net Loss per Share Attributable to Common Stockholders
The Company calculates basic and diluted net loss per share attributable to common stockholders in conformity with the two-class method required for participating securities. The Convertible Preferred Stock was considered a participating security through the completion of the IPO. The two-class method requires income (loss) available to common stockholders for the period to be allocated between common and participating securities based upon their respective rights to share in the earnings as if all income (loss) for the period had been distributed. Under the two-class method, the net loss attributable to common stockholders is not allocated to the Convertible Preferred Stock as the holders of the preferred stock do not have a contractual obligation to share in losses.
Our common stock has a dual class structure, consisting of Class A common stock and Class B common stock. Other than voting rights, the Class B common stock has the same rights as the Class A common stock, and therefore both are treated as the same class of stock for purposes of the earnings per share calculation. Basic net loss per share attributable to common stockholders is calculated by dividing the net loss attributable to common stockholders by the weighted-average shares outstanding during the period. For purposes of the diluted net income (loss) per share attributable to common stockholders’ calculation, Convertible Preferred Stock, stock options, and preferred and common stock warrants are considered to be common stock equivalents. All common stock equivalents have been excluded from the calculation of diluted net loss per share attributable to common stockholders, as their effect would be anti-dilutive for all periods presented. Therefore, basic and diluted net loss per share were the same for both periods presented.
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
The estimated fair value of financial instruments disclosed in the financial statements has been determined by using available market information and appropriate valuation methodologies. The carrying value of all current assets and current liabilities approximates fair value because of their short-term nature.
Cash and Restricted Cash
The Company maintains its cash balances at banks and financial institutions. The balances are insured up to the legal limit. The Company maintains cash balances that may, at times, exceed this insured limit.
Under the provisions of the Revolving Credit Facility (see Note 6), the Company has a lockbox arrangement with the banking institution whereby daily lockbox receipts are contractually utilized to pay down outstanding balances on the Revolving Credit Facility debt. Lockbox receipts that have not yet been applied to the Revolving Credit Facility are classified as restricted cash in the accompanying consolidated balance sheets. The following table provides a reconciliation of cash and restricted cash included in the condensed consolidated balance sheets to the amounts included in the statements of cash flows (in thousands).
March 31,
2021
2020
Cash
$
30,410
$
542
Restricted cash
91
84
Total cash and restricted cash shown in statements of cash flows
$
30,501
$
626
Accounts Receivable and Allowances
Accounts receivable in the accompanying balance sheets are presented net of allowances for doubtful accounts and sales returns and other credits. The Company grants credit to customers in the normal course of business, but generally does not require collateral or any other security to support its receivables.
The Company evaluates the collectability of accounts receivable based on a combination of factors. In circumstances where a specific customer is unable to meet its financial obligations to the Company, a provision to the allowance for doubtful accounts is recorded to reduce the net recognized receivable to the amount that is reasonably expected to be collected. For all other customers, a provision to the allowance for doubtful accounts is recorded based on factors including the length of time the receivables are past due, the current business environment and the Company’s historical experience. Provisions to the allowance for doubtful accounts are recorded to general and administrative expenses. Account balances are charged off against the allowance when it is probable that the receivable will not be recovered.
Inventories
Inventories, consisting of purchased materials, direct labor and manufacturing overhead, are stated at the lower of cost or net realizable value, with cost determined generally using the average cost method. Inventory write-downs for unprocessed and certain processed donor tissue are recorded based on the estimated amount of inventory that will not pass the quality control process based on historical data. At each balance sheet date, the Company also evaluates inventories for excess quantities, obsolescence or shelf life expiration. This evaluation includes analysis of the Company’s current and future strategic plans, historical sales levels by product, projections of future demand, the risk of technological or competitive obsolescence for products, general market conditions and a review of the shelf life expiration dates for products. To the extent that management determines there is excess or obsolete inventory or quantities with a shelf life that is too near its expiration for the Company to reasonably expect that it can sell those products prior to their expiration, the Company adjusts the carrying value to estimated net realizable value.
Property and Equipment
Property and equipment are stated at cost less accumulated depreciation. Depreciation is computed on the straight-line method over the following estimated useful lives of the assets:
Processing and research equipment
5 to 10 years
Office equipment and furniture
3 to 5 years
Computer hardware and software
3 years
Leasehold improvements are amortized on the straight-line method over the shorter of the lease term or the estimated useful life of the asset.
Repairs and maintenance costs are expensed as incurred.
Long-Lived Assets
Purchased intangible assets with finite lives are carried at acquired fair value, less accumulated amortization. Amortization is computed over the estimated useful lives of the respective assets.
The Company periodically evaluates the period of depreciation or amortization for long-lived assets to determine whether current circumstances warrant revised estimates of useful lives. The Company reviews its property and equipment and intangible assets for impairment whenever events or changes in circumstances indicate the carrying value of an asset may not be recoverable. Impairment exists when the carrying value of the company’s asset exceeds the related estimated undiscounted future cash flows expected to be derived from the asset. If impairment exists, the carrying value of that asset is adjusted to its fair value. A discounted cash flow analysis is used to estimate an asset’s fair value, using assumptions that market participants would apply. The results of impairment tests are subject to management’s estimates and assumptions of projected cash flows and operating results. Changes in assumptions or market conditions could result in a change in estimated future cash flows and could result in a lower fair value and therefore an impairment, which could impact reported results. There were no impairment losses for the three months ended March 31, 2021 or 2020.
Revenue Recognition
The Company’s revenue is generated from contracts with customers in accordance with Financial Accounting Standards Board (FASB) Accounting Standards Codification (ASC) No. 606, “Revenue from Contracts with Customers”. The core principle of ASC 606 is that the Company recognizes revenue to depict the transfer of promised goods or services to customers in an amount that reflects the consideration to which the Company expects to be entitled in exchange for those goods or services. The ASC 606 revenue recognition model consists of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 noted above, the Company enters into contracts to primarily sell and distribute products to healthcare providers or commercial partners, or are produced and sold under contract manufacturing arrangements with corporate customers which are billed under ship and bill contract terms. Revenue is recognized when the Company has met its performance obligations pursuant to its contracts with its customers in an amount that the Company expects to be entitled to in exchange for the transfer of control of the products to the Company’s customers. For all product sales, the Company has no further performance obligations and revenue is recognized at the point control transfers which occurs either when: i) the product is shipped via common carrier; or ii) the product is delivered to the customer or distributor, in accordance with the terms of the agreement.
A portion of the Company’s product revenue is generated from consigned inventory maintained at hospitals and from inventory physically held by direct sales representatives. For these types of products sales, the Company retains control until the product has been used or implanted, at which time revenue is recognized.
The Company elected to account for shipping and handling activities as a fulfillment cost rather than a separate performance obligation. Amounts billed to customers for shipping and handling are included as part of the transaction price and recognized as revenue when control of the underlying products is transferred to the customer. The related shipping and freight charges incurred by the Company are included in sales and marketing costs.
Contracts with customers state the final terms of the sale, including the description, quantity, and price of each implant distributed. The payment terms and conditions in the Company’s contracts vary; however, as a common business practice, payment terms are typically due in full within 30 to 60 days of delivery. The Company, at times, extends volume discounts to customers.
The Company permits returns of its products in accordance with the terms of contractual agreements with customers. Allowances for returns are provided based upon analysis of the Company’s historical patterns of returns matched against the revenues from which they originated. The Company records estimated returns as a reduction of revenue in the same period revenue is recognized.
Deferred Rent
The Company recognizes rent expense by the straight-line method over the lease term. Funds received from the lessor used to reimburse the Company for the cost of leasehold improvements are recorded as a deferred credit resulting from a lease incentive and are amortized over the lease term as a reduction of rent expense.
Stock-Based Compensation Plans
The Company accounts for its stock-based compensation plans in accordance with FASB Accounting Standards Codification (“ASC”) 718, Accounting for Stock Compensation . FASB ASC 718 requires the measurement and recognition of compensation expense for all stock-based awards made to employees and directors, including employee stock options and restricted stock. Stock-based compensation cost is measured at the grant date, based on the calculated fair value of the award, and is recognized as an expense on a straight-line basis over the requisite service period of the entire award.
Research and Development Costs
Research and development costs, which include mainly salaries, outside services and supplies, are expensed as incurred.
Concentration of Credit Risk
Financial instruments that potentially subject the Company to significant concentrations of credit risk consist primarily of cash. At March 31, 2021, the Company maintained $30.5 million in bank deposit accounts that are in excess of the $0.25 million insurance provided by the Federal Deposit Insurance Corporation in one federally insured financial institution. The Company has not experienced any losses in such accounts.
Comprehensive Income (Loss)
Comprehensive income (loss) comprises net income (loss) and other changes in equity that are excluded from net income (loss). For the three months ended March 31, 2021 and 2020, the Company’s net loss equaled its comprehensive loss and accordingly, no additional disclosure is presented.
Income Taxes
The Company uses the asset and liability method of accounting for income taxes. Deferred income taxes are recorded to reflect the tax consequences on future years for differences between the tax basi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amounts that are more likely than not to be realized.
The Company is subject to income taxes in the federal and state jurisdictions. Tax regulations within each jurisdiction are subject to the interpretation of the related tax laws and regulations and require significant judgment to apply. In accordance with the authoritative guidance on accounting for uncertainty in income taxes, the Company recognizes tax liabilities for uncertain tax positions when it is more likely than not that a tax position will not be sustained upon examination and settlement with various taxing authorities. Liabilities for uncertain tax positions are measured based upon the largest amount of benefit that is more likely than not (greater than 50%) of being realized upon settlement. The Company’s policy is to recognize interest and/or penalties related to income tax matters in income tax expen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3 Months Ended</t>
        </is>
      </c>
    </row>
    <row r="2">
      <c r="B2" s="2" t="inlineStr">
        <is>
          <t>Mar. 31, 2021</t>
        </is>
      </c>
    </row>
    <row r="3">
      <c r="A3" s="3" t="inlineStr">
        <is>
          <t>Recently Issued Accounting Standards</t>
        </is>
      </c>
    </row>
    <row r="4">
      <c r="A4" s="4" t="inlineStr">
        <is>
          <t>Recently Issued Accounting Standards</t>
        </is>
      </c>
      <c r="B4" s="4" t="inlineStr">
        <is>
          <t>Note 3. Recently Issued Accounting Standards
In March 2020, the Financial Accounting Standards Board (“FASB”) issued ASU 2020-04, Reference Rate Reform (Topic 848), Facilitation of the Effects of Reference Rate Reform on Financial Reporting. The ASU provides temporary relief from some of the existing rules governing contract modifications when the modification is related to the replacement of the London Interbank Offered Rate (“LIBOR”) or other reference rates discontinued as a result of reference rate reform. The ASU specifically provides optional practical expedients for contract modification accounting related to contracts subject to ASC 310, Receivables, ASC 470, Debt, ASC 842, Leases, and ASC 815, Derivatives and Hedging. The ASU also establishes a general contract modification principle that entities can apply in other areas that may be affected by reference rate reform and certain elective hedge accounting expedients. For eligible contract modifications, the principle generally allows an entity to account for and present modifications as an event that does not require contract remeasurement at the modification date or reassessment of a previous accounting determination. That is, the modified contract is accounted for as a continuation of the existing contract. The standard was effective upon issuance on March 12, 2020, and the optional practical expedients can generally be applied to contract modifications made and hedging relationships entered into on or before December 31, 2022. Borrowings under the Company’s term loan facility and revolving line of credit bear interest based on LIBOR or an alternate rate. Provisions currently provide the Company with the ability to replace LIBOR with a different reference rate in the event that LIBOR ceases to exist.
In December 2019, the FASB issued ASU 2019-12, Income Taxes (Topic 740), Simplifying the Accounting for Income Taxes, which clarifies and simplifies certain aspects of the accounting for income taxes. The standard is effective for years beginning after December 15, 2020, and interim periods within annual periods beginning after December 15, 2020. The adoption of this standard on January 1, 2021 did not have a material impact on the Company’s consolidated financial statements.
In November 2019, the FASB issued ASU 2019-10, “Financial Instruments - Credit Losses (Topic 326), Derivative and Hedging (Topic 815), and Leases (Topic 842), Effective Dates.” The FASB deferred the effective dates of the new credit losses standard for all entities except filers with the Securities and Exchange Commission (the “SEC”) that are not smaller reporting companies (SRCs) to fiscal years beginning after December 15, 2022, including interim periods within those fiscal years. The Board also aligned the effective dates of ASU 2017-04 on goodwill impairment with the new effective dates of the credit losses standard. The FASB deferred the effective dates of its new standards on hedging and leases for entities that are not public business entities (PBEs) (and for leases, for entities that are not non-for-profit (NFP) entities that have issues, or are conduit bond obligors for, certain securities; and are not employee benefit plans (EBPs) that file or furnish financial statements with or to the SEC) to fiscal years beginning after December 15, 2020, and interim periods in the following year. The FASB is also reconsidering its philosophy on establishing effective dates for major standards for private companies, NFPs, EBPs and smaller public companies. The board has developed a two-bucket approach that would give these entities more time to implement major new standards. The Company is evaluating this standard to determine if adoption will have a material impact on the Company’s consolidated financial statements.
In February 2016, the FASB issued ASU 2016-02, Leases. The standard requires that lessees recognize a right-of-use asset and a lease liability for virtually all of their leases (other than leases that meet the definition of a short-term lease). The liability will be equal to the present value of lease payments. The asset will be based on the liability subject to certain adjustmen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In November 2019, the FASB issued 2019-10 which extended the adoption of ASU 2016-02 for the Company to be effective periods ending after December 15, 2022. While early adoption is permitted, the company intends to adopt in accordance with the revised timeline provided by the FASB. The Company is evaluating this standard to determine if adoption will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17:26Z</dcterms:created>
  <dcterms:modified xmlns:dcterms="http://purl.org/dc/terms/" xmlns:xsi="http://www.w3.org/2001/XMLSchema-instance" xsi:type="dcterms:W3CDTF">2021-05-07T16:17:26Z</dcterms:modified>
</cp:coreProperties>
</file>